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Revolving Line of Credit" sheetId="15" state="visible" r:id="rId15"/>
    <sheet xmlns:r="http://schemas.openxmlformats.org/officeDocument/2006/relationships" name="Stockholders Equity" sheetId="16" state="visible" r:id="rId16"/>
    <sheet xmlns:r="http://schemas.openxmlformats.org/officeDocument/2006/relationships" name="Incentive Stock Plan" sheetId="17" state="visible" r:id="rId17"/>
    <sheet xmlns:r="http://schemas.openxmlformats.org/officeDocument/2006/relationships" name="Commitments and Contingencies" sheetId="18" state="visible" r:id="rId18"/>
    <sheet xmlns:r="http://schemas.openxmlformats.org/officeDocument/2006/relationships" name="Geographic Data"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Incentive Stock Plan (Tables)" sheetId="31" state="visible" r:id="rId31"/>
    <sheet xmlns:r="http://schemas.openxmlformats.org/officeDocument/2006/relationships" name="Commitments and Contingencies (" sheetId="32" state="visible" r:id="rId32"/>
    <sheet xmlns:r="http://schemas.openxmlformats.org/officeDocument/2006/relationships" name="Geographic Data (Tables)" sheetId="33" state="visible" r:id="rId33"/>
    <sheet xmlns:r="http://schemas.openxmlformats.org/officeDocument/2006/relationships" name="Net Loss per Share (Tables)" sheetId="34" state="visible" r:id="rId34"/>
    <sheet xmlns:r="http://schemas.openxmlformats.org/officeDocument/2006/relationships" name="Fair Value Measurements (Tables"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Nature of Operations and Summ_7" sheetId="39" state="visible" r:id="rId39"/>
    <sheet xmlns:r="http://schemas.openxmlformats.org/officeDocument/2006/relationships" name="Revenue Recognition (Details)" sheetId="40" state="visible" r:id="rId40"/>
    <sheet xmlns:r="http://schemas.openxmlformats.org/officeDocument/2006/relationships" name="Property and Equipment (Details" sheetId="41" state="visible" r:id="rId41"/>
    <sheet xmlns:r="http://schemas.openxmlformats.org/officeDocument/2006/relationships" name="Intangible Assets - Schedule of" sheetId="42" state="visible" r:id="rId42"/>
    <sheet xmlns:r="http://schemas.openxmlformats.org/officeDocument/2006/relationships" name="Intangible Assets - Amortizatio" sheetId="43" state="visible" r:id="rId43"/>
    <sheet xmlns:r="http://schemas.openxmlformats.org/officeDocument/2006/relationships" name="Intangible Assets - Amortizat_2" sheetId="44" state="visible" r:id="rId44"/>
    <sheet xmlns:r="http://schemas.openxmlformats.org/officeDocument/2006/relationships" name="Operating Leases - Narrative (D" sheetId="45" state="visible" r:id="rId45"/>
    <sheet xmlns:r="http://schemas.openxmlformats.org/officeDocument/2006/relationships" name="Operating Leases - Summary of o" sheetId="46" state="visible" r:id="rId46"/>
    <sheet xmlns:r="http://schemas.openxmlformats.org/officeDocument/2006/relationships" name="Operating Leases - Remaining ma" sheetId="47" state="visible" r:id="rId47"/>
    <sheet xmlns:r="http://schemas.openxmlformats.org/officeDocument/2006/relationships" name="Income Taxes - Components of Pr" sheetId="48" state="visible" r:id="rId48"/>
    <sheet xmlns:r="http://schemas.openxmlformats.org/officeDocument/2006/relationships" name="Income Taxes - Effective Income" sheetId="49" state="visible" r:id="rId49"/>
    <sheet xmlns:r="http://schemas.openxmlformats.org/officeDocument/2006/relationships" name="Income Taxes - Deferred Tax Ass" sheetId="50" state="visible" r:id="rId50"/>
    <sheet xmlns:r="http://schemas.openxmlformats.org/officeDocument/2006/relationships" name="Income Taxes - Narrative (Detai" sheetId="51" state="visible" r:id="rId51"/>
    <sheet xmlns:r="http://schemas.openxmlformats.org/officeDocument/2006/relationships" name="Revolving Line of Credit (Detai" sheetId="52" state="visible" r:id="rId52"/>
    <sheet xmlns:r="http://schemas.openxmlformats.org/officeDocument/2006/relationships" name="Stockholders Equity - Narrative" sheetId="53" state="visible" r:id="rId53"/>
    <sheet xmlns:r="http://schemas.openxmlformats.org/officeDocument/2006/relationships" name="Incentive Stock Plan - Narrativ" sheetId="54" state="visible" r:id="rId54"/>
    <sheet xmlns:r="http://schemas.openxmlformats.org/officeDocument/2006/relationships" name="Incentive Stock Plan - Stock-ba" sheetId="55" state="visible" r:id="rId55"/>
    <sheet xmlns:r="http://schemas.openxmlformats.org/officeDocument/2006/relationships" name="Incentive Stock Plan - Restrict" sheetId="56" state="visible" r:id="rId56"/>
    <sheet xmlns:r="http://schemas.openxmlformats.org/officeDocument/2006/relationships" name="Incentive Stock Plan - Stock Op" sheetId="57" state="visible" r:id="rId57"/>
    <sheet xmlns:r="http://schemas.openxmlformats.org/officeDocument/2006/relationships" name="Incentive Stock Plan - Stock _2" sheetId="58" state="visible" r:id="rId58"/>
    <sheet xmlns:r="http://schemas.openxmlformats.org/officeDocument/2006/relationships" name="Commitments and Contingencies_2" sheetId="59" state="visible" r:id="rId59"/>
    <sheet xmlns:r="http://schemas.openxmlformats.org/officeDocument/2006/relationships" name="Geographic Data (Details)" sheetId="60" state="visible" r:id="rId60"/>
    <sheet xmlns:r="http://schemas.openxmlformats.org/officeDocument/2006/relationships" name="Net Loss per Share - Basic and " sheetId="61" state="visible" r:id="rId61"/>
    <sheet xmlns:r="http://schemas.openxmlformats.org/officeDocument/2006/relationships" name="Net Loss per Share - Shares exc" sheetId="62" state="visible" r:id="rId62"/>
    <sheet xmlns:r="http://schemas.openxmlformats.org/officeDocument/2006/relationships" name="Fair Value Measurements (Detail" sheetId="63" state="visible" r:id="rId63"/>
    <sheet xmlns:r="http://schemas.openxmlformats.org/officeDocument/2006/relationships" name="Employee Benefit Plan (Details)"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56</t>
        </is>
      </c>
      <c r="C8" s="4" t="inlineStr">
        <is>
          <t xml:space="preserve"> </t>
        </is>
      </c>
      <c r="D8" s="4" t="inlineStr">
        <is>
          <t xml:space="preserve"> </t>
        </is>
      </c>
    </row>
    <row r="9">
      <c r="A9" s="4" t="inlineStr">
        <is>
          <t>Entity Registrant Name</t>
        </is>
      </c>
      <c r="B9" s="4" t="inlineStr">
        <is>
          <t>SPROUT SO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404165</t>
        </is>
      </c>
      <c r="C11" s="4" t="inlineStr">
        <is>
          <t xml:space="preserve"> </t>
        </is>
      </c>
      <c r="D11" s="4" t="inlineStr">
        <is>
          <t xml:space="preserve"> </t>
        </is>
      </c>
    </row>
    <row r="12">
      <c r="A12" s="4" t="inlineStr">
        <is>
          <t>Title of 12(b) Security</t>
        </is>
      </c>
      <c r="B12" s="4" t="inlineStr">
        <is>
          <t>Class A Common Stock, $0.0001 par value per share</t>
        </is>
      </c>
      <c r="C12" s="4" t="inlineStr">
        <is>
          <t xml:space="preserve"> </t>
        </is>
      </c>
      <c r="D12" s="4" t="inlineStr">
        <is>
          <t xml:space="preserve"> </t>
        </is>
      </c>
    </row>
    <row r="13">
      <c r="A13" s="4" t="inlineStr">
        <is>
          <t>Trading Symbol</t>
        </is>
      </c>
      <c r="B13" s="4" t="inlineStr">
        <is>
          <t>SPT</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2700</v>
      </c>
    </row>
    <row r="25">
      <c r="A25" s="4" t="inlineStr">
        <is>
          <t>Documents Incorporated by Reference</t>
        </is>
      </c>
      <c r="B25" s="4" t="inlineStr">
        <is>
          <t>Portions of the registrant’s Definitive Proxy Statement for its 2023 Annual Meeting of Stockholders, which is expected be held on May 23, 2023, are incorporated by reference into Part III of this Annual Report on Form 10-K where indicated. Such Definitive Proxy Statement will be filed with the Securities and Exchange Commission within 120 days after the end of the registrant’s fiscal year ended December 31, 2022.</t>
        </is>
      </c>
      <c r="C25" s="4" t="inlineStr">
        <is>
          <t xml:space="preserve"> </t>
        </is>
      </c>
      <c r="D25" s="4" t="inlineStr">
        <is>
          <t xml:space="preserve"> </t>
        </is>
      </c>
    </row>
    <row r="26">
      <c r="A26" s="4" t="inlineStr">
        <is>
          <t>Entity Central Index Key</t>
        </is>
      </c>
      <c r="B26" s="4" t="inlineStr">
        <is>
          <t>0001517375</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Entity Address, City or Town</t>
        </is>
      </c>
      <c r="B30" s="4" t="inlineStr">
        <is>
          <t>Chicago</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Address Line One</t>
        </is>
      </c>
      <c r="B32" s="4" t="inlineStr">
        <is>
          <t>131 South Dearborn St.</t>
        </is>
      </c>
      <c r="C32" s="4" t="inlineStr">
        <is>
          <t xml:space="preserve"> </t>
        </is>
      </c>
      <c r="D32" s="4" t="inlineStr">
        <is>
          <t xml:space="preserve"> </t>
        </is>
      </c>
    </row>
    <row r="33">
      <c r="A33" s="4" t="inlineStr">
        <is>
          <t>Entity Address, Address Line Two</t>
        </is>
      </c>
      <c r="B33" s="4" t="inlineStr">
        <is>
          <t>Suite 700</t>
        </is>
      </c>
      <c r="C33" s="4" t="inlineStr">
        <is>
          <t xml:space="preserve"> </t>
        </is>
      </c>
      <c r="D33" s="4" t="inlineStr">
        <is>
          <t xml:space="preserve"> </t>
        </is>
      </c>
    </row>
    <row r="34">
      <c r="A34" s="4" t="inlineStr">
        <is>
          <t>Entity Address, Postal Zip Code</t>
        </is>
      </c>
      <c r="B34" s="4" t="inlineStr">
        <is>
          <t>60603</t>
        </is>
      </c>
      <c r="C34" s="4" t="inlineStr">
        <is>
          <t xml:space="preserve"> </t>
        </is>
      </c>
      <c r="D34" s="4" t="inlineStr">
        <is>
          <t xml:space="preserve"> </t>
        </is>
      </c>
    </row>
    <row r="35">
      <c r="A35" s="4" t="inlineStr">
        <is>
          <t>City Area Code</t>
        </is>
      </c>
      <c r="B35" s="4" t="inlineStr">
        <is>
          <t>(866)</t>
        </is>
      </c>
      <c r="C35" s="4" t="inlineStr">
        <is>
          <t xml:space="preserve"> </t>
        </is>
      </c>
      <c r="D35" s="4" t="inlineStr">
        <is>
          <t xml:space="preserve"> </t>
        </is>
      </c>
    </row>
    <row r="36">
      <c r="A36" s="4" t="inlineStr">
        <is>
          <t>Local Phone Number</t>
        </is>
      </c>
      <c r="B36" s="4" t="inlineStr">
        <is>
          <t>878-323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766168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40053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Disaggregation of Revenue The Company provides disaggregation of revenue based on geographic region in Note 11 and based on the subscription versus professional services and other classification on the consolidated statements of operations and comprehensive loss, as it believes these best depict how the nature, amount, timing and uncertainty of revenue and cash flows are affected by economic factors. Deferred Revenue Deferred revenue is recorded upon establishment of unconditional right to payment under non-cancellable contracts for subscription and professional services described above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Deferred revenue during the year ended December 31, 2022, increased $26.9 million as a result of $280.7 million of additional invoicing which was offset by $253.8 million of revenue recognized during the same period. Deferred revenue during the year ended December 31, 2021, increased $25.6 million as a result of $213.5 million of additional invoicing which was offset by $187.9 million of revenue recognized during the same period. The amount of revenue recognized during the years ended December 31, 2022 and 2021 that was included in deferred revenue at the beginning of each period was $68.6 million and $42.4 million, respectively. As of December 31, 2022, including amounts already invoiced and amounts contracted but not yet invoiced, $163.1 million of revenue is expected to be recognized from remaining performance obligations, of which 75% is expected to be recognized in the next 12 months, 19% is expected to be recognized in the subsequen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As of the dates specified below, property and equipment consisted of the following (in thousands): As of December 31, 2022 2021 Leasehold improvements $ 18,308 $ 18,308 Furniture and fixtures 4,015 3,992 Computer equipment and hardware 4,528 3,398 Internal-use software 774 — Total property and equipment 27,625 25,698 Less: Accumulated depreciation (15,676) (12,844) Total property and equipment, net $ 11,949 $ 12,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As of the dates specified below, intangible assets, net consisted of the following (in thousands): As of December 31, 2022 2021 Customer relationships $ 7,300 $ 7,300 7,300 7,300 Less: Accumulated amortization Customer relationships (5,294) (4,255) (5,294) (4,255) Intangible assets, net $ 2,006 $ 3,045 Amortization of intangible assets totaled $1.0 million, $1.0 million, and $1.4 million for the years ended December 31, 2022, 2021 and 2020, respectively. The expected future amortization of intangible assets as of December 31, 2022 is summarized as follows (in thousands): Years Ending December 31, Amortization Expense 2023 $ 1,043 2024 963 2025 — 2026 — 2027 — $ 2,006 Intangible assets are all amortizable and have weighted-average amortization periods as follows: Intangible assets Years Customer relationships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The Company has operating lease agreements for offices in Chicago, Illinois, Seattle, Washington, and Dublin, Ireland. The Chicago lease expires in January 2028, the Seattle lease expires in January 2031, and the Dublin lease expires in June 2024. These operating leases require escalating monthly rental payments ranging from approximately $47,000 to $280,000. Under the terms of the lease agreements, the Company is also responsible for its proportionate share of taxes and operating costs, which are treated as variable lease costs.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During 2022, the Company entered into a new lease agreement for an office in Dublin, Ireland, with an expected total future commitment of $1.1 million and lease commencement date of July 2022. The lease has an expected expiration date of June 2024. For accounting purposes under ASC 842, the lease commenced on June 30, 2022, resulting in the recording of a $1.1 million right-of-use operating lease asset and operating lease liability. The following table provides a summary of operating lease assets and liabilities as of December 31, 2022 (in thousands): Assets Operating lease right-of-use assets $ 9,503 Liabilities Operating lease liabilities 3,499 Operating lease liabilities, non-current 18,287 Total operating lease liabilities $ 21,786 Operating lease expense for the year ended December 31, 2022, 2021, and 2020 was $2.3 million, $2.0 million and $2.5 million, respectively. Variable lease costs for the year ended December 31, 2022, 2021 and 2020 was $3.5 million, $3.3 million and $2.7 million, respectively. Cash payments related to operating leases for the year ended December 31, 2022, 2021 and 2020 were $7.7 million, $6.7 million and $4.4 million, respectively. The Company recognized $0.2 million of sublease rental income in other (expense) income, net on the consolidated statement of operations in 2020. There was no sublease rental income recognized in 2022 and 2021. As of December 31, 2022, the weighted-average remaining lease term is 5.9 years and the weighted-average discount rate is 5.5%. Remaining maturities of operating lease liabilities as of December 31, 2022 are as follows (in thousands): Years ending December 31, 2023 $ 4,599 2024 4,401 2025 4,205 2026 4,298 2027 4,392 Thereafter 3,603 Total future minimum lease payments $ 25,498 Less: imputed interest (3,712) Total operating lease liabilities $ 21,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he components of loss before income taxes are as follows (in thousands): Year Ended December 31, 2022 2021 2020 Domestic $ (49,177) $ (27,097) $ (30,544) Foreign (697) (1,394) (984) Loss before income taxes $ (49,874) $ (28,491) $ (31,528) There is no provision for domestic income taxes because the Company has historically incurred operating losses and maintains a full valuation allowance against its net deferred tax assets. In 2022, 2021, and 2020, the Company recognized an immaterial provision related to foreign income taxes. A reconciliation of the difference between the federal statutory rate and the effective income tax rate as a percentage of income before taxes for the years ended December 31, 2022, 2021, and 2020 is as follows (in thousands): Year Ended December 31, 2022 2021 2020 Amount Tax Rate Amount Tax Rate Amount Tax Rate Federal statutory income tax $ (10,474) 21.00 % $ (5,983) 21.00 % $ (6,643) 21.00 % State income tax, net of federal tax benefit (1,863) 3.74 (1,024) 3.59 (1,056) 3.34 Foreign tax 43 (0.09) (91) 0.32 (51) 0.16 Section 162(m) limitation 2,371 (4.75) 2,591 (9.09) 2,128 (6.73) Other 687 (1.38) 516 (1.72) 489 (1.45) Valuation allowance net of deferred tax assets 12,075 (24.21) 16,485 (57.86) 12,432 (39.30) Stock-based compensation (2,412) 4.84 (11,865) 41.64 (7,321) 23.14 Return to provision (61) 0.12 (418) 1.47 149 (0.47) Effective income tax rate $ 366 (0.7) % $ 211 (0.7) % $ 127 (0.3)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22 and 2021 are as follows (in thousands): As of December 31, 2022 2021 Deferred tax assets Net operating loss carryforwards $ 66,912 $ 61,202 Research &amp; Development Costs 5,846 — Operating lease liability 5,363 5,776 Stock-based compensation 4,622 1,615 Other 1,644 1,432 Total deferred tax assets 84,387 70,025 Deferred tax liabilities Depreciation and amortization (1,986) (2,616) Deferred commissions and bonus (9,849) (6,920) Operating lease right-of-use asset (2,340) (2,311) Other (940) (981) Total deferred tax liabilities (15,115) (12,828) Less: Valuation allowance (69,272) (57,197) Net deferred tax asset (liability) $ — $ — The Company assesses all available positive and negative evidence to evaluate the realizability of its deferred tax assets and whether or not a valuation allowance is necessary. The Company’s three-year cumulative loss position was significant negative evidence in assessing the need for a valuation allowance. The weight given to positive and negative evidence is commensurate with the extent such evidence may be objectively verified. Given the weight of objectively verifiable historical losses from operations, the Company has recorded a full valuation allowance on its deferred tax assets. The Company may be able to reverse the valuation allowance when sufficient positive evidence exists to support the reversal of the valuation allowance. The increase in the valuation allowance for deferred tax assets was approximately $12.1 million for the year ended December 31, 2022, $16.5 million for the year ended December 31, 2021, and $12.4 million for the year ended December 31, 2020. The increase in the valuation allowance was primarily due to the increase in the net operating loss deferred tax asset, the establishment of a deferred tax asset for capitalized research and development (R&amp;D) costs, and the increase in deferred tax asset for stock-based compensation. The Tax Cuts and Jobs Act (TCJA) of 2017 proposed changes to the Internal Revenue Code (IRC) section 174, which governs the treatment of R&amp;D costs for tax purposes. The changes require companies to capitalize R&amp;D costs incurred after December 31, 2021. Under new IRC Section 174(c)(3), software development costs are treated as R&amp;D expenditures. The Company has capitalized and amortized relevant software development costs under IRC section 174 and recorded a resulting deferred tax asset of $5.8 million as of December 31, 2022. The Company elected to account for Global Intangible Low–Taxed Income (“GILTI”) as a current-period expense when incurred. Therefore, the Company has not recorded deferred taxes for basis differences expected to reverse in the future periods. The Company has total net operating loss carryforwards for federal income tax purposes of approximately $56.8 million as of December 31, 2022, which begin to expire in 2031. The Company has total net operating loss carryforwards for U.S. state income tax purposes of approximately $10.1 million as of December 31, 2022, which begin to expire in 2031. The operating loss carryforwards may be limited due to a change in control in the Company’s ownership as defined by the Internal Revenue Code Sections 382. Any future changes in the Company’s ownership may limit the use of such carryforward benefits. The Company recognizes tax benefits from uncertain tax positions if it is more likely than not that the tax position will be sustained by the tax authority upon examination, including resolutions of any related appeals or litigation processes, based on the technical merits of the position. If a tax position meets the more-likely-than-not threshold, the Company measures the tax position as the largest amount of benefit that is greater than 50% likely to be realized upon ultimate settlement. The Company had no uncertain tax positions during the years ended December 31, 2022, 2021, and 2020. The Company recognizes interest and, if applicable, penalties for any uncertain tax positions. Interest and penalties are recorded as a component of income tax expense. In the years ended December 31, 2022, 2021, and 2020 the Company did not have any accrued interest or penalties associated with any unrecognized tax benefits. The Company files income tax returns in the U.S. federal jurisdiction and various state jurisdictions. Due to its operating loss carryforwards, the U.S. federal statute of limitations remains open for tax year 2010 and onward and the Company continues to be subject to examination by the Internal Revenue Service for tax years 2010 and later. The resolutions of any examinations are not expected to be material to these financial statements. The Company does not provide for U.S. income taxes on unremitted earnings of foreign subsidiaries. Unremitted earnings of foreign subsidiaries were immaterial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On December 1, 2017, the Company entered into a Loan and Security Agreement (the “Agreement”) with Silicon Valley Bank, which was amended on February 26, 2018, July 26, 2018, January 31, 2019, November 26, 2019 and February 5, 2020. The Agreement included a revolving line of credit facility under which the Company may borrow up to $40.0 million. The revolving line of credit facility expired by its terms on January 31, 2022. There was no outstanding balance under the Agreement for any of the periods presented. The Company is contingently liable under two standby letters of credit which are required as security for the Company’s current office leases (Note 5). At December 31, 2022, the Company had $2.7 million in unsecured letters of credit outstanding. At December 31, 2021, the Company elected to reduce the revolving credit facility borrowing capacity by $2.7 million as security for future lea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t>
        </is>
      </c>
      <c r="B4" s="4" t="inlineStr">
        <is>
          <t xml:space="preserve">Common Stock As of December 31, 2022, the Company has authorized 1,000,000,000 shares of Class A common stock with a par value of $0.0001 per share and 25,000,000 shares of Class B common stock with a par value of $0.0001 per share. Each holder of Class A and Class B common stock shall be entit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Stock Plan</t>
        </is>
      </c>
      <c r="B4" s="4" t="inlineStr">
        <is>
          <t xml:space="preserve">On April 27, 2016, the Company established the Sprout Social, Inc. 2016 Stock Plan (the “2016 Plan”) as an amendment and restatement of the Sprout Social, Inc. 2010 Amended and Restated Stock Incentive Plan, under which awards, including options, restricted stock purchases rights, restricted stock bonus or restricted stock unit awards, for up to 5,467,862 shares of common stock may, at the discretion of the Board of Directors, be issued to employees, consultants, and directors of the Company. Under the 2016 Plan, any shares withheld upon settlement of RSUs, as elected by the employee to cover withholding taxes, will again be available for future grants under the plan. There were no changes to existing stock options outstanding as a result of the amendment and restatement. The exercise price for each award is determined by the Board of Directors. However, each option must have an exercise price of at least the fair market value of the option and no less than 110% of fair market value for options granted to a 10% owner optionee. The Company continues to maintain the 2016 Plan, although no further grants are authorized under the 2016 Plan following the effectiveness of the 2019 Incentive Award Plan. Effective October 17, 2019, the Company established the Sprout Social, Inc. 2019 Incentive Award Plan (the “2019 Plan”), under which awards, including options, stock appreciation rights, restricted stock awards, restricted stock unit awards, other stock or cash based awards and dividend equivalent awards, for up to 5,293,497 shares of Class A common stock may, at the discretion of the Board of Directors, be issued to employees, consultants, and directors of the Company. Effective December 12, 2019, the Company established the Sprout Social, Inc. 2019 Class B Incentive Award Plan (the “Class B Plan”), under which cash and equity incentive awards, for up to 550,000 shares of Class B common stock were, at the discretion of the Board of Directors, issued to employees, consultants, and directors of the Company, with the expectation that shares would only be issued to the Company’s CEO depending on the valuation of the Company in connection with the IPO and the achievement of market capitalization thresholds thereafter. There are no further grants authorized under the Class B Plan. The only awards granted as of December 31, 2022 are stock options and restricted stock units. Stock-based Compensation Expense Stock-based compensation expense is included in the consolidated statement of operations and comprehensive loss as follows (in thousands): Years Ended December 31, 2022 2021 2020 Cost of revenue $ 2,491 $ 1,062 $ 749 Research and development 11,280 4,039 1,935 Sales and marketing 23,066 10,636 2,464 General and administrative 10,901 5,993 5,931 Total stock-based compensation expense $ 47,738 $ 21,730 $ 11,079 For the periods presented, stock-based compensation expense consisted of expense from restricted stock units and restricted stock awards. There was no expense related to stock options. Restricted Stock Units At the end of 2015, the Company began issuing restricted stock units. The general terms of the restricted stock units issued under the 2016 Plan require both a service and performance condition to be satisfied prior to vesting. The service condition is satisfied upon the participant’s completion of a required period of continuous service from the vesting start date. The performance condition was satisfied upon the completion of the IPO. The general terms of the restricted stock units issued under the 2019 Plan require only a service condition to be satisfied prior to vesting. However, certain executive grants issued under the 2019 Plan require both the satisfaction of a service condition and a performance condition which includes the achievement of subscription revenue targets, prior to vesting. The restricted stock units issued under the Class B Plan require both a performance condition and a market condition to be satisfied prior to vesting. The performance condition was satisfied upon the completion of the IPO. The grant-date fair value of RSUs that contain a market condition was determined using a Monte Carlo valuation model in order to simulate a range of possible future stock prices. Key assumptions used included a risk‐free interest rate of 1.61% and expected volatility of 62.5%. The table below summarizes the activity regarding unvested restricted stock units for the year ended December 31, 2022: Restricted Stock Units Weighted Average Grant Date Fair Value Unvested at December 31, 2021 1,999,930 $ 52.08 Granted 1,684,655 64.17 Vested (824,568) 40.50 Forfeited (167,740) 59.87 Unvested at December 31, 2022 2,692,277 $ 62.71 The weighted-average grant date fair value per share for restricted stock units granted during the years ended December 31, 2022, 2021 and 2020 was $64.17, $85.69 and $29.36, respectively. The total unrecognized stock-based compensation expense relating to these awards as of December 31, 2022 was $141.2 million, which is expected to be recognized over a weighted-average period of 3.1 years. Stock Options The options become fully vested at such time or times, or upon such event or events, and subject to such terms, conditions, performance criteria, and restrictions as shall be determined by the Board of Directors and set forth in each stock option notice; provided, however, that no exercise period shall exceed ten years from the grant date. The fair value of each option is estimated on the date of grant based on the Black-Scholes option pricing model. The annual rate of dividends is expressed as a dividend yield which is a constant percentage of the stock price, which is determined by the board of directors with input from a third-party valuation specialist. The expected life of an option represents the period of time that an option is expected to be outstanding. The risk‐free interest rate is based on the rate of U.S. Treasury securities with maturities consistent with the estimated expected term of the awards. The Company has not paid dividends and does not anticipate paying a cash dividend on common stock in the foreseeable future and, accordingly, uses an expected dividend yield of zero. As the Company was privately held during the life of the options, there is no historical basis of the stock volatility. Accordingly, the expected volatility is based primarily on the historical volatilities of similar entities’ common stock over the most recent period commensurate with the estimated expected term of the awards. The expected term of an award is determined using the simplified method for plain vanilla options, consistent with applicable accounting guidance. At the end of 2015, the Company ceased issuing stock options. The table below summarizes the stock option activity for the year ended December 31, 2022: Number of Options Weighted Average Exercise Price Weighted Average Contractual Term Aggregate Intrinsic Value (in years) (in thousands) Outstanding at beginning of period 98,055 $ 0.77 2.20 $ 8,818 Granted at fair value — — Exercised (41,045) 0.42 Forfeited — — Outstanding at end of period 57,010 $ 1.01 1.93 $ 3,161 Options exercisable at December 31, 2022 57,010 $ 1.01 1.93 $ 3,161 The Company has computed the aggregate intrinsic value of amounts disclosed in the above table based on the difference between the original exercise price of the options and the estimated fair value of the Company’s common stock as of December 31, 2022. The intrinsic value of options exercised for the years ended December 31, 2022, 2021 and 2020 was $2.3 million, $5.7 million and $44.8 million, respectively. The following summarizes information about the Company’s options outstanding as of December 31, 2022: Options Outstanding Options Exercisable Exercise Price Shares Weighted- Average Remaining Contractual Term Shares Weighted- (in years) (in years) $0.31 - $0.69 5,010 0.72 5,010 0.72 $0.70 - $1.08 52,000 2.05 52,000 2.05 57,010 57,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ntractual Obligations The Company has non-cancellable minimum guaranteed purchase commitments for data and services. Contractual commitments as of December 31, 2022 are as follows (in thousands): Years ending December 31, 2023 $ 18,100 2024 2,523 2025 610 2026 — 2027 — Thereafter — Total contractual obligations $ 21,233 Legal Matters From time to time in the normal course of business, the Company may be subject to various legal matters such as threatened or pending claims or proceedings. There were no material such matters as of and for the year ended December 31, 2022.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2</t>
        </is>
      </c>
    </row>
    <row r="3">
      <c r="A3" s="3" t="inlineStr">
        <is>
          <t>Segment Reporting [Abstract]</t>
        </is>
      </c>
      <c r="B3" s="4" t="inlineStr">
        <is>
          <t xml:space="preserve"> </t>
        </is>
      </c>
    </row>
    <row r="4">
      <c r="A4" s="4" t="inlineStr">
        <is>
          <t>Geographic Data</t>
        </is>
      </c>
      <c r="B4" s="4" t="inlineStr">
        <is>
          <t xml:space="preserve">As described in the Summary of Significant Accounting Policies, the Company operates as one operating segment. Long-lived assets by geographical region are based on the location of the legal entity that owns the assets. As of December 31, 2022 and 2021, there were no significant long-lived assets held by entities outside of the United States. Revenue by geographical region is determined by location of the Company’s customers. Revenue from customers outside of the United States was approximately 28%, 28% and 29% for the year ended December 31, 2022, 2021 and 2020, respectively. Revenue by geographical region is as follows (in thousands): Year Ended December 31, 2022 2021 2020 Americas $ 199,516 $ 148,241 $ 104,208 EMEA 42,419 30,229 21,341 Asia Pacific 11,893 9,389 7,400 Total $ 253,828 $ 187,859 $ 132,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Basic net loss per share is calculated by dividing the net loss by the weighted average number of outstanding shares of common stock each period. Diluted net loss per share is calculated by giving effect to all potential dilutive common stock equivalents, which includes stock options and restricted stock uni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Year Ended December 31, 2022 2021 2020 Net loss attributable to common shareholders $ (50,240) $ (28,702) $ (31,655) Weighted average common shares outstanding 54,611,616 53,768,301 51,368,737 Net loss per share, basic and diluted $ (0.92) $ (0.53) $ (0.62) The following outstanding shares of common stock equivalents were excluded from the calculation of diluted net los s per share for each period, as the impact of including them would have been anti-dilutive. As of December 31, 2022 2021 2020 Stock options outstanding 57,010 98,055 161,010 RSUs outstanding 2,692,277 1,999,930 2,000,582 Total potentially dilutive shares 2,749,287 2,097,985 2,16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December 31, 2022 Level 1 Level 2 Level 3 Total Marketable Securities: Commercial paper $ — $ 43,489 $ — $ 43,489 Corporate bonds — 33,183 — 33,183 U.S. Treasury securities — 14,145 — 14,145 U.S. agency securities — 12,950 — 12,950 Asset-backed securities — 2,157 — 2,157 Total assets $ — $ 105,924 $ — $ 105,924 December 31, 2021 Level 1 Level 2 Level 3 Total Marketable Securities: Corporate bonds $ — $ 26,274 $ — $ 26,274 Commercial paper — 33,481 — 33,481 U.S. Treasury securities — 10,066 — 10,066 Total assets $ — $ 69,821 $ — $ 69,821 Marketable securities are classified within Level 2 because they are valued using inputs other than quoted prices that are directly or indirectly observable in the market. The carrying amounts of certain financial instruments, including cash held in banks, cash equivalents, accounts receivable, accounts payable and accrued liabilities, approximate fair value due to their short-term maturities and are excluded from the fair value tables above. As of December 31, 2022 and December 31, 2021, the Company held investment-grade marketable securities which were accounted for as available-for-sale securities. There was not a significant difference between the amortized cost and fair value of these securities. The gross unrealized gains and losses associated with these securities were immaterial in the periods presented The following table classifies our marketable securities by contractual maturity (in thousands): December 31, 2022 December 31, 2021 Due in one year or less $ 92,929 $ 69,821 Due after one year and within two years 12,995 — Total $ 105,924 $ 69,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The Company sponsors a qualified 401(k) defined contribution plan for the benefit of its employees. The Company made matching contributions to the plan totaling $2.8 million, $2.2 million and $1.7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During the years ended December 31, 2021 and 2020, the Company received $1.7 million and $1.1 million, respectively, in cash for the disgorgement of stockholder short-swing profits under Section 16(b) of the Exchange Act. The amounts were recorded as increases to additional paid-in capital on the consolidated balance sheet. An employee of an affiliate of Goldman Sachs &amp; Co. LLC, a member of the underwriting syndicate of the Company’s IPO, previously served on the Company’s board of directors pursuant to the Sixth Amended and Restated Voting Agreement, which provides that holders of a majority of the Company’s common stock issued or issuable upon conversion of its Series C preferred stock have the right to appoint one member to the Company’s board of directors. Prior to the IPO, entities affiliated with Goldman Sachs &amp; Co. LLC owned a majority of the Company’s Series C preferred stock. Through February 2021, these entities continued to hold a majority of the common stock issued upon conversion of the Company’s Series C preferred stock at the closing of the IPO. Upon closing of the IPO on December 17, 2019, the Company paid $4.2 million to Goldman Sachs &amp; Co. LLC for underwriting discounts and commis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On January 19, 2023, the Company completed the acquisition of Repustate Inc. The acquisition is expected to advance the Company’s social listening, messaging and customer care capabilities. The Company used cash on hand to complete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the accounts of the Company and its wholly owned subsidiaries. All significant intercompany transactions and balances have been eliminated in consolidation.</t>
        </is>
      </c>
    </row>
    <row r="5">
      <c r="A5" s="4" t="inlineStr">
        <is>
          <t>Basis of Presentation</t>
        </is>
      </c>
      <c r="B5" s="4" t="inlineStr">
        <is>
          <t>The consolidated financial statements and accompanying notes were prepared in accordance with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t>
        </is>
      </c>
    </row>
    <row r="7">
      <c r="A7" s="4" t="inlineStr">
        <is>
          <t>Segment Information</t>
        </is>
      </c>
      <c r="B7" s="4" t="inlineStr">
        <is>
          <t xml:space="preserve">Segment Information The Company operates as one operating segment. The Company’s chief operating decision maker (“CODM”) is its chief executive officer, who reviews financial information for purposes of making </t>
        </is>
      </c>
    </row>
    <row r="8">
      <c r="A8" s="4" t="inlineStr">
        <is>
          <t>Fair Value of Financial Instruments</t>
        </is>
      </c>
      <c r="B8" s="4" t="inlineStr">
        <is>
          <t>Fair Value of Financial Instruments The Company has the following financial instruments: cash, cash equivalents, marketable securities, accounts receivable, accounts payable and accrued liabilities. The carrying value of the Company’s cash equivalents, accounts receivable, accounts payable and accrued liabilities approximates fair value due to their short-term nature.</t>
        </is>
      </c>
    </row>
    <row r="9">
      <c r="A9" s="4" t="inlineStr">
        <is>
          <t>Cash and Cash Equivalents</t>
        </is>
      </c>
      <c r="B9" s="4" t="inlineStr">
        <is>
          <t>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t>
        </is>
      </c>
    </row>
    <row r="10">
      <c r="A10" s="4" t="inlineStr">
        <is>
          <t>Marketable Securities</t>
        </is>
      </c>
      <c r="B10" s="4" t="inlineStr">
        <is>
          <t>Marketable Securities Marketable securities consist of corporate bonds, commercial paper, U.S. Treasury securities, asset-backed securities, and agenc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December 31, 2022 and 2021, the Company’s AOCI balance was insignificant. Unrealized losses determined to be credit-related are recorded as Other (expense) income, net in the consolidated statements of operations and comprehensive loss and as an allowance for credit losses on Marketable securities on the consolidated balance sheet. As of December 31, 2022 and 2021, the gross unrealized gains and losses on available-for-sale debt securities were immaterial and there were no expected credit losses related to the Company's available-for-sale debt securities.</t>
        </is>
      </c>
    </row>
    <row r="11">
      <c r="A11" s="4" t="inlineStr">
        <is>
          <t>Accounts Receivable</t>
        </is>
      </c>
      <c r="B11" s="4" t="inlineStr">
        <is>
          <t>Accounts Receivable and Allowance for Credit Losses Accounts receivable primarily consist of amounts billed and currently due from customers, net of an allowance for credit losse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t>
        </is>
      </c>
    </row>
    <row r="12">
      <c r="A12" s="4" t="inlineStr">
        <is>
          <t>Allowance for Doubtful Accounts</t>
        </is>
      </c>
      <c r="B12" s="4" t="inlineStr">
        <is>
          <t>Accounts receivable are subject to collection risk. The Company performs evaluations of its customers’ financial positions and generally extends credit on account, without collateral. The Company determines the need for an allowance for credit losses based upon various factors, including past collection experience, credit quality of the customer, age of the receivable balance and current economic conditions.If the financial condition of the Company’s customers were to deteriorate, resulting in an impairment of their ability to make payments, additional allowances may be required. Amounts are charged against the allowance for credit losses once collection efforts are unsuccessful.</t>
        </is>
      </c>
    </row>
    <row r="13">
      <c r="A13" s="4" t="inlineStr">
        <is>
          <t>Concentration of Credit Risk</t>
        </is>
      </c>
      <c r="B13" s="4" t="inlineStr">
        <is>
          <t>Concentration of Credit Risk Financial instruments that potentially expose the Company to concentrations of credit risk are primarily cash and cash equivalents, accounts receivable and marketable securities.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2, its risk relating to deposits exceeding federally insured limits was not significant. The Company has credit risk regarding trade accounts receivable as the Company generally does not require collateral. Allowances are maintained for potential credit losses. As of December 31, 2022 and 2021, there were no individual customers that accounted for more than 10% of the Company’s total revenue or net accounts receivable. The Company’s marketable securities consist of investment-grade corporate bonds, commercial paper, U.S. Treasury securities, asset-backed securities, and agency securities. The Company limits the amount of investments in any single issuer and believes that, as of December 31, 2022, its concentration of credit risk related to marketable securities was not significant.</t>
        </is>
      </c>
    </row>
    <row r="14">
      <c r="A14" s="4" t="inlineStr">
        <is>
          <t>Property and Equipment</t>
        </is>
      </c>
      <c r="B14" s="4" t="inlineStr">
        <is>
          <t>Property and Equipment Property and equipment are recorded at cost, net of accumulated depreciation and amortization. Depreciation is computed using the straight-line method over the following estimated useful lives: Computer equipment and hardware 3-5 years Furniture and fixtures 3-7 years Internal-use software 3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t>
        </is>
      </c>
    </row>
    <row r="15">
      <c r="A15" s="4" t="inlineStr">
        <is>
          <t>Goodwill</t>
        </is>
      </c>
      <c r="B15" s="4" t="inlineStr">
        <is>
          <t xml:space="preserve">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t>
        </is>
      </c>
    </row>
    <row r="16">
      <c r="A16" s="4" t="inlineStr">
        <is>
          <t>Impairment of Long-Lived Assets</t>
        </is>
      </c>
      <c r="B16" s="4" t="inlineStr">
        <is>
          <t>Impairment of Long-Lived AssetsThe Company evaluates the recoverability of its long-lived assets, which includes property and equipment and intangible assets, whenever events or circumstances indicate that the carrying amount of these assets may not be recoverable. Recoverability of an asset is measured by comparison of its carrying amount to the anticipated future undiscounted cash flows that the asset is expected to generate. If that comparison indicates that the carrying amount is not recoverable, an impairment loss is recorded in the amount by which the carrying amount of the asset exceeds its fair value.</t>
        </is>
      </c>
    </row>
    <row r="17">
      <c r="A17" s="4" t="inlineStr">
        <is>
          <t>Revenue Recognition</t>
        </is>
      </c>
      <c r="B17" s="4" t="inlineStr">
        <is>
          <t>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t>
        </is>
      </c>
    </row>
    <row r="18">
      <c r="A18" s="4" t="inlineStr">
        <is>
          <t>Sales Commissions</t>
        </is>
      </c>
      <c r="B18" s="4" t="inlineStr">
        <is>
          <t>Sales CommissionsSales force commissions are considered incremental costs of obtaining a contract with a customer. Sales commissions are paid on initial contracts with new customers and for expansion of contracts with existing customers. Commissions are not paid on customer renewals. Sales commissions are deferred and amortized on a straight-line basis over a period of benefit of three years, as determined by the Company. The Company determined the three-year period by taking into consideration the products sold, expected customer life, expected contract renewals, technology life cycle and other factors. Amortization expense is included as a component of sales and marketing expense.</t>
        </is>
      </c>
    </row>
    <row r="19">
      <c r="A19" s="4" t="inlineStr">
        <is>
          <t>Cost of Revenues</t>
        </is>
      </c>
      <c r="B19" s="4" t="inlineStr">
        <is>
          <t>Cost of Revenues Cost of revenues primarily consist of expenses related to hosting the Company’s service and providing support to customers, depreciation associated with computers and hardware and amortization expense related to acquired developed technologi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t>
        </is>
      </c>
    </row>
    <row r="20">
      <c r="A20" s="4" t="inlineStr">
        <is>
          <t>Advertising Costs</t>
        </is>
      </c>
      <c r="B20" s="4" t="inlineStr">
        <is>
          <t>Advertising CostsAdvertising costs primarily include online advertising on search engines. Advertising costs are expensed as incurred and included as a component of sales and marketing expenses.</t>
        </is>
      </c>
    </row>
    <row r="21">
      <c r="A21" s="4" t="inlineStr">
        <is>
          <t>Research and Development Costs</t>
        </is>
      </c>
      <c r="B21" s="4" t="inlineStr">
        <is>
          <t>Research and Development Costs Research and development expenses include payroll, employee benefits and other expenses associated with product development.</t>
        </is>
      </c>
    </row>
    <row r="22">
      <c r="A22" s="4" t="inlineStr">
        <is>
          <t>Internal Use Software, Policy</t>
        </is>
      </c>
      <c r="B22" s="4" t="inlineStr">
        <is>
          <t xml:space="preserve">Capitalized Internal-Use Software Costs Certain payroll and stock compensation costs incurred to develop functionality for the Company’s platform, as well as certain upgrades and enhancements that are expected to result in enhanced functionality are capitalized during the development stage. Costs incurred in the preliminary stages of development are expensed as incurred. Once software has reached the development stage, direct and incremental costs are capitalized until the software is substantially complete and ready for its intended use. Capitalized internal-use software costs are included within property and equipment, net on the </t>
        </is>
      </c>
    </row>
    <row r="23">
      <c r="A23" s="4" t="inlineStr">
        <is>
          <t>Share-Based Compensation</t>
        </is>
      </c>
      <c r="B23" s="4" t="inlineStr">
        <is>
          <t>Stock-Based Compensation The Company recognizes compensation expense for equity awards based on the grant‐date fair value over the remaining requisite service period for the award. For equity awards with only service conditions, the Company recognizes compensation expense on a straight-line basis over the remaining requisite service period for the award. For equity awards with both service and performance conditions, compensation expense is recognized on a graded vesting basis over the requisite service period once the achievement of the performance condition is considered probable. The grant-date fair value of RSUs that contain a market condition is determined using a Monte Carlo valuation model. The Company recognizes forfeitures as they occur.</t>
        </is>
      </c>
    </row>
    <row r="24">
      <c r="A24" s="4" t="inlineStr">
        <is>
          <t>Foreign Currency</t>
        </is>
      </c>
      <c r="B24" s="4" t="inlineStr">
        <is>
          <t>Foreign Currency The functional currency of the Company’s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lated gains and losses have been immaterial during the periods presented.</t>
        </is>
      </c>
    </row>
    <row r="25">
      <c r="A25" s="4" t="inlineStr">
        <is>
          <t>Leases</t>
        </is>
      </c>
      <c r="B25" s="4" t="inlineStr">
        <is>
          <t>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t>
        </is>
      </c>
    </row>
    <row r="26">
      <c r="A26" s="4" t="inlineStr">
        <is>
          <t>Commitments and Contingencies</t>
        </is>
      </c>
      <c r="B26" s="4" t="inlineStr">
        <is>
          <t>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t>
        </is>
      </c>
    </row>
    <row r="28">
      <c r="A28" s="4" t="inlineStr">
        <is>
          <t>Net Loss per Share</t>
        </is>
      </c>
      <c r="B28" s="4" t="inlineStr">
        <is>
          <t>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and RSUs.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t>
        </is>
      </c>
    </row>
    <row r="29">
      <c r="A29" s="4" t="inlineStr">
        <is>
          <t>Recently Adopted Accounting Pronouncements and Recent Accounting Pronouncements Not Yet Adopted</t>
        </is>
      </c>
      <c r="B29" s="4" t="inlineStr">
        <is>
          <t xml:space="preserve">Recently Adopted Accounting Pronouncements In December 2019, the FASB issued ASU 2019-12, Simplifying the Accounting for Income Taxes, which simplifies certain aspects of accounting for income taxes. The guidance is effective for interim and annual reporting periods beginning after December 15, 2020, and early adoption is permitted.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tivity related to the allowance for doubtful accounts</t>
        </is>
      </c>
      <c r="B4" s="4" t="inlineStr">
        <is>
          <t xml:space="preserve">The activity related to the allowance for credit losses for the years ended December 31, 2022, 2021 and 2020 was as follows (in thousands): Balance at December 31, 2019 $ 706 Additions 2,005 Write-offs, net of recoveries (1,283) Balance at December 31, 2020 $ 1,428 Additions 614 Write-offs, net of recoveries (744) Balance at December 31, 2021 1,298 Additions 1,199 Write-offs, net of recoveries (708) Balance at December 31, 2022 $ 1,789 </t>
        </is>
      </c>
    </row>
    <row r="5">
      <c r="A5" s="4" t="inlineStr">
        <is>
          <t>Schedule of property and equipment</t>
        </is>
      </c>
      <c r="B5" s="4" t="inlineStr">
        <is>
          <t xml:space="preserve">Depreciation is computed using the straight-line method over the following estimated useful lives: Computer equipment and hardware 3-5 years Furniture and fixtures 3-7 years Internal-use software 3 years Leasehold improvements Lesser of useful life or remaining lease term As of the dates specified below, property and equipment consisted of the following (in thousands): As of December 31, 2022 2021 Leasehold improvements $ 18,308 $ 18,308 Furniture and fixtures 4,015 3,992 Computer equipment and hardware 4,528 3,398 Internal-use software 774 — Total property and equipment 27,625 25,698 Less: Accumulated depreciation (15,676) (12,844) Total property and equipment, net $ 11,949 $ 12,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over the following estimated useful lives: Computer equipment and hardware 3-5 years Furniture and fixtures 3-7 years Internal-use software 3 years Leasehold improvements Lesser of useful life or remaining lease term As of the dates specified below, property and equipment consisted of the following (in thousands): As of December 31, 2022 2021 Leasehold improvements $ 18,308 $ 18,308 Furniture and fixtures 4,015 3,992 Computer equipment and hardware 4,528 3,398 Internal-use software 774 — Total property and equipment 27,625 25,698 Less: Accumulated depreciation (15,676) (12,844) Total property and equipment, net $ 11,949 $ 12,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As of the dates specified below, intangible assets, net consisted of the following (in thousands): As of December 31, 2022 2021 Customer relationships $ 7,300 $ 7,300 7,300 7,300 Less: Accumulated amortization Customer relationships (5,294) (4,255) (5,294) (4,255) Intangible assets, net $ 2,006 $ 3,045 Intangible assets are all amortizable and have weighted-average amortization periods as follows: Intangible assets Years Customer relationships 7</t>
        </is>
      </c>
    </row>
    <row r="5">
      <c r="A5" s="4" t="inlineStr">
        <is>
          <t>Finite-lived intangible assets amortization expense</t>
        </is>
      </c>
      <c r="B5" s="4" t="inlineStr">
        <is>
          <t xml:space="preserve">The expected future amortization of intangible assets as of December 31, 2022 is summarized as follows (in thousands): Years Ending December 31, Amortization Expense 2023 $ 1,043 2024 963 2025 — 2026 — 2027 — $ 2,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assets and liabilities</t>
        </is>
      </c>
      <c r="B4" s="4" t="inlineStr">
        <is>
          <t xml:space="preserve">The following table provides a summary of operating lease assets and liabilities as of December 31, 2022 (in thousands): Assets Operating lease right-of-use assets $ 9,503 Liabilities Operating lease liabilities 3,499 Operating lease liabilities, non-current 18,287 Total operating lease liabilities $ 21,786 </t>
        </is>
      </c>
    </row>
    <row r="5">
      <c r="A5" s="4" t="inlineStr">
        <is>
          <t>Schedule of remaining maturities of operating lease liabilities</t>
        </is>
      </c>
      <c r="B5" s="4" t="inlineStr">
        <is>
          <t xml:space="preserve">Remaining maturities of operating lease liabilities as of December 31, 2022 are as follows (in thousands): Years ending December 31, 2023 $ 4,599 2024 4,401 2025 4,205 2026 4,298 2027 4,392 Thereafter 3,603 Total future minimum lease payments $ 25,498 Less: imputed interest (3,712) Total operating lease liabilities $ 21,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917</v>
      </c>
      <c r="C3" s="5" t="n">
        <v>107114</v>
      </c>
    </row>
    <row r="4">
      <c r="A4" s="4" t="inlineStr">
        <is>
          <t>Marketable securities</t>
        </is>
      </c>
      <c r="B4" s="6" t="n">
        <v>92929</v>
      </c>
      <c r="C4" s="6" t="n">
        <v>69821</v>
      </c>
    </row>
    <row r="5">
      <c r="A5" s="4" t="inlineStr">
        <is>
          <t>Accounts receivable, net of allowances of $1,789 and $1,298 at December 31, 2022 and 2021, respectively</t>
        </is>
      </c>
      <c r="B5" s="6" t="n">
        <v>35833</v>
      </c>
      <c r="C5" s="6" t="n">
        <v>25483</v>
      </c>
    </row>
    <row r="6">
      <c r="A6" s="4" t="inlineStr">
        <is>
          <t>Deferred commissions</t>
        </is>
      </c>
      <c r="B6" s="6" t="n">
        <v>20369</v>
      </c>
      <c r="C6" s="6" t="n">
        <v>13915</v>
      </c>
    </row>
    <row r="7">
      <c r="A7" s="4" t="inlineStr">
        <is>
          <t>Prepaid expenses and other assets</t>
        </is>
      </c>
      <c r="B7" s="6" t="n">
        <v>6418</v>
      </c>
      <c r="C7" s="6" t="n">
        <v>6199</v>
      </c>
    </row>
    <row r="8">
      <c r="A8" s="4" t="inlineStr">
        <is>
          <t>Total current assets</t>
        </is>
      </c>
      <c r="B8" s="6" t="n">
        <v>235466</v>
      </c>
      <c r="C8" s="6" t="n">
        <v>222532</v>
      </c>
    </row>
    <row r="9">
      <c r="A9" s="4" t="inlineStr">
        <is>
          <t>Marketable securities, noncurrent</t>
        </is>
      </c>
      <c r="B9" s="6" t="n">
        <v>12995</v>
      </c>
      <c r="C9" s="6" t="n">
        <v>0</v>
      </c>
    </row>
    <row r="10">
      <c r="A10" s="4" t="inlineStr">
        <is>
          <t>Property and equipment, net</t>
        </is>
      </c>
      <c r="B10" s="6" t="n">
        <v>11949</v>
      </c>
      <c r="C10" s="6" t="n">
        <v>12854</v>
      </c>
    </row>
    <row r="11">
      <c r="A11" s="4" t="inlineStr">
        <is>
          <t>Deferred commissions, net of current portion</t>
        </is>
      </c>
      <c r="B11" s="6" t="n">
        <v>19638</v>
      </c>
      <c r="C11" s="6" t="n">
        <v>14402</v>
      </c>
    </row>
    <row r="12">
      <c r="A12" s="4" t="inlineStr">
        <is>
          <t>Operating lease, right-of-use asset</t>
        </is>
      </c>
      <c r="B12" s="6" t="n">
        <v>9503</v>
      </c>
      <c r="C12" s="6" t="n">
        <v>9459</v>
      </c>
    </row>
    <row r="13">
      <c r="A13" s="4" t="inlineStr">
        <is>
          <t>Goodwill</t>
        </is>
      </c>
      <c r="B13" s="6" t="n">
        <v>2299</v>
      </c>
      <c r="C13" s="6" t="n">
        <v>2299</v>
      </c>
    </row>
    <row r="14">
      <c r="A14" s="4" t="inlineStr">
        <is>
          <t>Intangible assets, net</t>
        </is>
      </c>
      <c r="B14" s="6" t="n">
        <v>2006</v>
      </c>
      <c r="C14" s="6" t="n">
        <v>3045</v>
      </c>
    </row>
    <row r="15">
      <c r="A15" s="4" t="inlineStr">
        <is>
          <t>Other assets, net</t>
        </is>
      </c>
      <c r="B15" s="6" t="n">
        <v>64</v>
      </c>
      <c r="C15" s="6" t="n">
        <v>126</v>
      </c>
    </row>
    <row r="16">
      <c r="A16" s="4" t="inlineStr">
        <is>
          <t>Total assets</t>
        </is>
      </c>
      <c r="B16" s="6" t="n">
        <v>293920</v>
      </c>
      <c r="C16" s="6" t="n">
        <v>264717</v>
      </c>
    </row>
    <row r="17">
      <c r="A17" s="3" t="inlineStr">
        <is>
          <t>Current liabilities</t>
        </is>
      </c>
      <c r="B17" s="4" t="inlineStr">
        <is>
          <t xml:space="preserve"> </t>
        </is>
      </c>
      <c r="C17" s="4" t="inlineStr">
        <is>
          <t xml:space="preserve"> </t>
        </is>
      </c>
    </row>
    <row r="18">
      <c r="A18" s="4" t="inlineStr">
        <is>
          <t>Accounts payable</t>
        </is>
      </c>
      <c r="B18" s="6" t="n">
        <v>4988</v>
      </c>
      <c r="C18" s="6" t="n">
        <v>2888</v>
      </c>
    </row>
    <row r="19">
      <c r="A19" s="4" t="inlineStr">
        <is>
          <t>Deferred revenue</t>
        </is>
      </c>
      <c r="B19" s="6" t="n">
        <v>95740</v>
      </c>
      <c r="C19" s="6" t="n">
        <v>69220</v>
      </c>
    </row>
    <row r="20">
      <c r="A20" s="4" t="inlineStr">
        <is>
          <t>Operating lease liability</t>
        </is>
      </c>
      <c r="B20" s="6" t="n">
        <v>3499</v>
      </c>
      <c r="C20" s="6" t="n">
        <v>2693</v>
      </c>
    </row>
    <row r="21">
      <c r="A21" s="4" t="inlineStr">
        <is>
          <t>Accrued wages and payroll related benefits</t>
        </is>
      </c>
      <c r="B21" s="6" t="n">
        <v>14257</v>
      </c>
      <c r="C21" s="6" t="n">
        <v>12556</v>
      </c>
    </row>
    <row r="22">
      <c r="A22" s="4" t="inlineStr">
        <is>
          <t>Accrued expenses and other</t>
        </is>
      </c>
      <c r="B22" s="6" t="n">
        <v>14322</v>
      </c>
      <c r="C22" s="6" t="n">
        <v>11072</v>
      </c>
    </row>
    <row r="23">
      <c r="A23" s="4" t="inlineStr">
        <is>
          <t>Total current liabilities</t>
        </is>
      </c>
      <c r="B23" s="6" t="n">
        <v>132806</v>
      </c>
      <c r="C23" s="6" t="n">
        <v>98429</v>
      </c>
    </row>
    <row r="24">
      <c r="A24" s="4" t="inlineStr">
        <is>
          <t>Deferred revenue, net of current portion</t>
        </is>
      </c>
      <c r="B24" s="6" t="n">
        <v>490</v>
      </c>
      <c r="C24" s="6" t="n">
        <v>132</v>
      </c>
    </row>
    <row r="25">
      <c r="A25" s="4" t="inlineStr">
        <is>
          <t>Operating lease liability, net of current portion</t>
        </is>
      </c>
      <c r="B25" s="6" t="n">
        <v>18287</v>
      </c>
      <c r="C25" s="6" t="n">
        <v>20946</v>
      </c>
    </row>
    <row r="26">
      <c r="A26" s="4" t="inlineStr">
        <is>
          <t>Total liabilities</t>
        </is>
      </c>
      <c r="B26" s="6" t="n">
        <v>151583</v>
      </c>
      <c r="C26" s="6" t="n">
        <v>119507</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401419</v>
      </c>
      <c r="C29" s="6" t="n">
        <v>351774</v>
      </c>
    </row>
    <row r="30">
      <c r="A30" s="4" t="inlineStr">
        <is>
          <t>Treasury stock, at cost</t>
        </is>
      </c>
      <c r="B30" s="6" t="n">
        <v>-32733</v>
      </c>
      <c r="C30" s="6" t="n">
        <v>-30824</v>
      </c>
    </row>
    <row r="31">
      <c r="A31" s="4" t="inlineStr">
        <is>
          <t>Accumulated other comprehensive loss</t>
        </is>
      </c>
      <c r="B31" s="6" t="n">
        <v>-369</v>
      </c>
      <c r="C31" s="6" t="n">
        <v>0</v>
      </c>
    </row>
    <row r="32">
      <c r="A32" s="4" t="inlineStr">
        <is>
          <t>Accumulated deficit</t>
        </is>
      </c>
      <c r="B32" s="6" t="n">
        <v>-225985</v>
      </c>
      <c r="C32" s="6" t="n">
        <v>-175745</v>
      </c>
    </row>
    <row r="33">
      <c r="A33" s="4" t="inlineStr">
        <is>
          <t>Total stockholders’ equity</t>
        </is>
      </c>
      <c r="B33" s="6" t="n">
        <v>142337</v>
      </c>
      <c r="C33" s="6" t="n">
        <v>145210</v>
      </c>
    </row>
    <row r="34">
      <c r="A34" s="4" t="inlineStr">
        <is>
          <t>Total liabilities and stockholders’ equity</t>
        </is>
      </c>
      <c r="B34" s="6" t="n">
        <v>293920</v>
      </c>
      <c r="C34" s="6" t="n">
        <v>264717</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4</v>
      </c>
      <c r="C37" s="6" t="n">
        <v>4</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v>
      </c>
      <c r="C4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in thousands): Year Ended December 31, 2022 2021 2020 Domestic $ (49,177) $ (27,097) $ (30,544) Foreign (697) (1,394) (984) Loss before income taxes $ (49,874) $ (28,491) $ (31,528)</t>
        </is>
      </c>
    </row>
    <row r="5">
      <c r="A5" s="4" t="inlineStr">
        <is>
          <t>Schedule of effective income tax rate reconciliation</t>
        </is>
      </c>
      <c r="B5" s="4" t="inlineStr">
        <is>
          <t>A reconciliation of the difference between the federal statutory rate and the effective income tax rate as a percentage of income before taxes for the years ended December 31, 2022, 2021, and 2020 is as follows (in thousands): Year Ended December 31, 2022 2021 2020 Amount Tax Rate Amount Tax Rate Amount Tax Rate Federal statutory income tax $ (10,474) 21.00 % $ (5,983) 21.00 % $ (6,643) 21.00 % State income tax, net of federal tax benefit (1,863) 3.74 (1,024) 3.59 (1,056) 3.34 Foreign tax 43 (0.09) (91) 0.32 (51) 0.16 Section 162(m) limitation 2,371 (4.75) 2,591 (9.09) 2,128 (6.73) Other 687 (1.38) 516 (1.72) 489 (1.45) Valuation allowance net of deferred tax assets 12,075 (24.21) 16,485 (57.86) 12,432 (39.30) Stock-based compensation (2,412) 4.84 (11,865) 41.64 (7,321) 23.14 Return to provision (61) 0.12 (418) 1.47 149 (0.47) Effective income tax rate $ 366 (0.7) % $ 211 (0.7) % $ 127 (0.3) %</t>
        </is>
      </c>
    </row>
    <row r="6">
      <c r="A6" s="4" t="inlineStr">
        <is>
          <t>Schedule of deferred tax assets and liabilities</t>
        </is>
      </c>
      <c r="B6" s="4" t="inlineStr">
        <is>
          <t xml:space="preserve">Significant components of the Company’s deferred taxes at December 31, 2022 and 2021 are as follows (in thousands): As of December 31, 2022 2021 Deferred tax assets Net operating loss carryforwards $ 66,912 $ 61,202 Research &amp; Development Costs 5,846 — Operating lease liability 5,363 5,776 Stock-based compensation 4,622 1,615 Other 1,644 1,432 Total deferred tax assets 84,387 70,025 Deferred tax liabilities Depreciation and amortization (1,986) (2,616) Deferred commissions and bonus (9,849) (6,920) Operating lease right-of-use asset (2,340) (2,311) Other (940) (981) Total deferred tax liabilities (15,115) (12,828) Less: Valuation allowance (69,272) (57,197) Net deferred tax asset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entive Stock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 of operations and comprehensive loss as follows (in thousands): Years Ended December 31, 2022 2021 2020 Cost of revenue $ 2,491 $ 1,062 $ 749 Research and development 11,280 4,039 1,935 Sales and marketing 23,066 10,636 2,464 General and administrative 10,901 5,993 5,931 Total stock-based compensation expense $ 47,738 $ 21,730 $ 11,079 </t>
        </is>
      </c>
    </row>
    <row r="5">
      <c r="A5" s="4" t="inlineStr">
        <is>
          <t>Summary of Restricted Stock Units</t>
        </is>
      </c>
      <c r="B5" s="4" t="inlineStr">
        <is>
          <t xml:space="preserve">The table below summarizes the activity regarding unvested restricted stock units for the year ended December 31, 2022: Restricted Stock Units Weighted Average Grant Date Fair Value Unvested at December 31, 2021 1,999,930 $ 52.08 Granted 1,684,655 64.17 Vested (824,568) 40.50 Forfeited (167,740) 59.87 Unvested at December 31, 2022 2,692,277 $ 62.71 </t>
        </is>
      </c>
    </row>
    <row r="6">
      <c r="A6" s="4" t="inlineStr">
        <is>
          <t>Schedule of Stock Option Activity</t>
        </is>
      </c>
      <c r="B6" s="4" t="inlineStr">
        <is>
          <t xml:space="preserve">The table below summarizes the stock option activity for the year ended December 31, 2022: Number of Options Weighted Average Exercise Price Weighted Average Contractual Term Aggregate Intrinsic Value (in years) (in thousands) Outstanding at beginning of period 98,055 $ 0.77 2.20 $ 8,818 Granted at fair value — — Exercised (41,045) 0.42 Forfeited — — Outstanding at end of period 57,010 $ 1.01 1.93 $ 3,161 Options exercisable at December 31, 2022 57,010 $ 1.01 1.93 $ 3,161 </t>
        </is>
      </c>
    </row>
    <row r="7">
      <c r="A7" s="4" t="inlineStr">
        <is>
          <t>Schedule of Stock Options by Exercise Price Range</t>
        </is>
      </c>
      <c r="B7" s="4" t="inlineStr">
        <is>
          <t xml:space="preserve">The following summarizes information about the Company’s options outstanding as of December 31, 2022: Options Outstanding Options Exercisable Exercise Price Shares Weighted- Average Remaining Contractual Term Shares Weighted- (in years) (in years) $0.31 - $0.69 5,010 0.72 5,010 0.72 $0.70 - $1.08 52,000 2.05 52,000 2.05 57,010 57,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commitments</t>
        </is>
      </c>
      <c r="B4" s="4" t="inlineStr">
        <is>
          <t xml:space="preserve">Contractual commitments as of December 31, 2022 are as follows (in thousands): Years ending December 31, 2023 $ 18,100 2024 2,523 2025 610 2026 — 2027 — Thereafter — Total contractual obligations $ 21,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al region</t>
        </is>
      </c>
      <c r="B4" s="4" t="inlineStr">
        <is>
          <t xml:space="preserve">Revenue by geographical region is as follows (in thousands): Year Ended December 31, 2022 2021 2020 Americas $ 199,516 $ 148,241 $ 104,208 EMEA 42,419 30,229 21,341 Asia Pacific 11,893 9,389 7,400 Total $ 253,828 $ 187,859 $ 132,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for basic and diluted net loss per share (in thousands, except share and per share data): Year Ended December 31, 2022 2021 2020 Net loss attributable to common shareholders $ (50,240) $ (28,702) $ (31,655) Weighted average common shares outstanding 54,611,616 53,768,301 51,368,737 Net loss per share, basic and diluted $ (0.92) $ (0.53) $ (0.62)</t>
        </is>
      </c>
    </row>
    <row r="5">
      <c r="A5" s="4" t="inlineStr">
        <is>
          <t>Schedule of shares excluded from the calculation of diluted net loss per share</t>
        </is>
      </c>
      <c r="B5" s="4" t="inlineStr">
        <is>
          <t xml:space="preserve">The following outstanding shares of common stock equivalents were excluded from the calculation of diluted net los s per share for each period, as the impact of including them would have been anti-dilutive. As of December 31, 2022 2021 2020 Stock options outstanding 57,010 98,055 161,010 RSUs outstanding 2,692,277 1,999,930 2,000,582 Total potentially dilutive shares 2,749,287 2,097,985 2,161,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are measured at fair value and indicate the fair value hierarchy of the valuation inputs used (in thousands): December 31, 2022 Level 1 Level 2 Level 3 Total Marketable Securities: Commercial paper $ — $ 43,489 $ — $ 43,489 Corporate bonds — 33,183 — 33,183 U.S. Treasury securities — 14,145 — 14,145 U.S. agency securities — 12,950 — 12,950 Asset-backed securities — 2,157 — 2,157 Total assets $ — $ 105,924 $ — $ 105,924 December 31, 2021 Level 1 Level 2 Level 3 Total Marketable Securities: Corporate bonds $ — $ 26,274 $ — $ 26,274 Commercial paper — 33,481 — 33,481 U.S. Treasury securities — 10,066 — 10,066 Total assets $ — $ 69,821 $ — $ 69,821 </t>
        </is>
      </c>
    </row>
    <row r="5">
      <c r="A5" s="4" t="inlineStr">
        <is>
          <t>Investments Classified by Contractual Maturity Date</t>
        </is>
      </c>
      <c r="B5" s="4" t="inlineStr">
        <is>
          <t xml:space="preserve">The following table classifies our marketable securities by contractual maturity (in thousands): December 31, 2022 December 31, 2021 Due in one year or less $ 92,929 $ 69,821 Due after one year and within two years 12,995 — Total $ 105,924 $ 69,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Initial Public Offering and Over Allotment Offering (Details) - USD ($) $ / shares in Units, $ in Millions</t>
        </is>
      </c>
      <c r="B1" s="2" t="inlineStr">
        <is>
          <t>Aug. 17, 2020</t>
        </is>
      </c>
      <c r="C1" s="2" t="inlineStr">
        <is>
          <t>Jan. 15, 2020</t>
        </is>
      </c>
      <c r="D1" s="2" t="inlineStr">
        <is>
          <t>Dec. 31, 2022</t>
        </is>
      </c>
      <c r="E1" s="2" t="inlineStr">
        <is>
          <t>Dec. 31, 2021</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1000000000</v>
      </c>
      <c r="E4" s="6" t="n">
        <v>1000000000</v>
      </c>
    </row>
    <row r="5">
      <c r="A5" s="4" t="inlineStr">
        <is>
          <t>Class A common stock | Follow-On Offering</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hares issued and sold in offering (in shares)</t>
        </is>
      </c>
      <c r="B7" s="6" t="n">
        <v>1612500</v>
      </c>
      <c r="C7" s="4" t="inlineStr">
        <is>
          <t xml:space="preserve"> </t>
        </is>
      </c>
      <c r="D7" s="4" t="inlineStr">
        <is>
          <t xml:space="preserve"> </t>
        </is>
      </c>
      <c r="E7" s="4" t="inlineStr">
        <is>
          <t xml:space="preserve"> </t>
        </is>
      </c>
    </row>
    <row r="8">
      <c r="A8" s="4" t="inlineStr">
        <is>
          <t>Price per share (in dollar per share)</t>
        </is>
      </c>
      <c r="B8" s="8" t="n">
        <v>27.5</v>
      </c>
      <c r="C8" s="4" t="inlineStr">
        <is>
          <t xml:space="preserve"> </t>
        </is>
      </c>
      <c r="D8" s="4" t="inlineStr">
        <is>
          <t xml:space="preserve"> </t>
        </is>
      </c>
      <c r="E8" s="4" t="inlineStr">
        <is>
          <t xml:space="preserve"> </t>
        </is>
      </c>
    </row>
    <row r="9">
      <c r="A9" s="4" t="inlineStr">
        <is>
          <t>Total proceeds from offering</t>
        </is>
      </c>
      <c r="B9" s="9" t="n">
        <v>42.1</v>
      </c>
      <c r="C9" s="4" t="inlineStr">
        <is>
          <t xml:space="preserve"> </t>
        </is>
      </c>
      <c r="D9" s="4" t="inlineStr">
        <is>
          <t xml:space="preserve"> </t>
        </is>
      </c>
      <c r="E9" s="4" t="inlineStr">
        <is>
          <t xml:space="preserve"> </t>
        </is>
      </c>
    </row>
    <row r="10">
      <c r="A10" s="4" t="inlineStr">
        <is>
          <t>Class A common stock | Selling Shareholder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hares issued and sold in offering (in shares)</t>
        </is>
      </c>
      <c r="B12" s="6" t="n">
        <v>5287500</v>
      </c>
      <c r="C12" s="4" t="inlineStr">
        <is>
          <t xml:space="preserve"> </t>
        </is>
      </c>
      <c r="D12" s="4" t="inlineStr">
        <is>
          <t xml:space="preserve"> </t>
        </is>
      </c>
      <c r="E12" s="4" t="inlineStr">
        <is>
          <t xml:space="preserve"> </t>
        </is>
      </c>
    </row>
    <row r="13">
      <c r="A13" s="4" t="inlineStr">
        <is>
          <t>Class A common stock | Over-allotment option</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Shares issued and sold in offering (in shares)</t>
        </is>
      </c>
      <c r="B15" s="4" t="inlineStr">
        <is>
          <t xml:space="preserve"> </t>
        </is>
      </c>
      <c r="C15" s="6" t="n">
        <v>629603</v>
      </c>
      <c r="D15" s="4" t="inlineStr">
        <is>
          <t xml:space="preserve"> </t>
        </is>
      </c>
      <c r="E15" s="4" t="inlineStr">
        <is>
          <t xml:space="preserve"> </t>
        </is>
      </c>
    </row>
    <row r="16">
      <c r="A16" s="4" t="inlineStr">
        <is>
          <t>Total proceeds from offering</t>
        </is>
      </c>
      <c r="B16" s="4" t="inlineStr">
        <is>
          <t xml:space="preserve"> </t>
        </is>
      </c>
      <c r="C16" s="5" t="n">
        <v>10</v>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4" t="inlineStr">
        <is>
          <t xml:space="preserve"> </t>
        </is>
      </c>
      <c r="D19" s="6" t="n">
        <v>25000000</v>
      </c>
      <c r="E19" s="6" t="n">
        <v>2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Accounts Receivable and Allowance for Doubtful Accounts (Details) $ in Thousand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Bad debt expense</t>
        </is>
      </c>
      <c r="B5" s="5" t="n">
        <v>1199</v>
      </c>
      <c r="C5" s="5" t="n">
        <v>614</v>
      </c>
      <c r="D5" s="5" t="n">
        <v>2005</v>
      </c>
    </row>
    <row r="6">
      <c r="A6" s="4" t="inlineStr">
        <is>
          <t>Allowance for doubtful accounts</t>
        </is>
      </c>
      <c r="B6" s="6" t="n">
        <v>1789</v>
      </c>
      <c r="C6" s="6" t="n">
        <v>1298</v>
      </c>
      <c r="D6" s="6" t="n">
        <v>1428</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6" t="n">
        <v>1298</v>
      </c>
      <c r="C8" s="6" t="n">
        <v>1428</v>
      </c>
      <c r="D8" s="6" t="n">
        <v>706</v>
      </c>
    </row>
    <row r="9">
      <c r="A9" s="4" t="inlineStr">
        <is>
          <t>Additions</t>
        </is>
      </c>
      <c r="B9" s="6" t="n">
        <v>1199</v>
      </c>
      <c r="C9" s="6" t="n">
        <v>614</v>
      </c>
      <c r="D9" s="6" t="n">
        <v>2005</v>
      </c>
    </row>
    <row r="10">
      <c r="A10" s="4" t="inlineStr">
        <is>
          <t>Write-offs, net of recoveries</t>
        </is>
      </c>
      <c r="B10" s="6" t="n">
        <v>-708</v>
      </c>
      <c r="C10" s="6" t="n">
        <v>-744</v>
      </c>
      <c r="D10" s="6" t="n">
        <v>-1283</v>
      </c>
    </row>
    <row r="11">
      <c r="A11" s="4" t="inlineStr">
        <is>
          <t>Ending balance</t>
        </is>
      </c>
      <c r="B11" s="5" t="n">
        <v>1789</v>
      </c>
      <c r="C11" s="5" t="n">
        <v>1298</v>
      </c>
      <c r="D11" s="5" t="n">
        <v>142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perty and Equipment, Goodwill and Impairment of Long-Lived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oodwill impairment loss</t>
        </is>
      </c>
      <c r="B4" s="5" t="n">
        <v>0</v>
      </c>
      <c r="C4" s="5" t="n">
        <v>0</v>
      </c>
    </row>
    <row r="5">
      <c r="A5" s="4" t="inlineStr">
        <is>
          <t>Impairment of long-lived assets</t>
        </is>
      </c>
      <c r="B5" s="5" t="n">
        <v>0</v>
      </c>
      <c r="C5" s="5" t="n">
        <v>0</v>
      </c>
    </row>
    <row r="6">
      <c r="A6" s="4" t="inlineStr">
        <is>
          <t>Software an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inimum | Computer equipment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Minimum |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aximum | Computer equipment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Maximum |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7 years</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ales Commissions, Advertising Costs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amortization period (in years)</t>
        </is>
      </c>
      <c r="B4" s="4" t="inlineStr">
        <is>
          <t>3 years</t>
        </is>
      </c>
      <c r="C4" s="4" t="inlineStr">
        <is>
          <t xml:space="preserve"> </t>
        </is>
      </c>
      <c r="D4" s="4" t="inlineStr">
        <is>
          <t xml:space="preserve"> </t>
        </is>
      </c>
    </row>
    <row r="5">
      <c r="A5" s="4" t="inlineStr">
        <is>
          <t>Increase in deferred commissions</t>
        </is>
      </c>
      <c r="B5" s="5" t="n">
        <v>11700000</v>
      </c>
      <c r="C5" s="5" t="n">
        <v>10900000</v>
      </c>
      <c r="D5" s="4" t="inlineStr">
        <is>
          <t xml:space="preserve"> </t>
        </is>
      </c>
    </row>
    <row r="6">
      <c r="A6" s="4" t="inlineStr">
        <is>
          <t>Incremental costs of obtaining contract with customer</t>
        </is>
      </c>
      <c r="B6" s="6" t="n">
        <v>30328000</v>
      </c>
      <c r="C6" s="6" t="n">
        <v>23113000</v>
      </c>
      <c r="D6" s="5" t="n">
        <v>14002000</v>
      </c>
    </row>
    <row r="7">
      <c r="A7" s="4" t="inlineStr">
        <is>
          <t>Amortization of deferred commissions</t>
        </is>
      </c>
      <c r="B7" s="6" t="n">
        <v>18638000</v>
      </c>
      <c r="C7" s="6" t="n">
        <v>12175000</v>
      </c>
      <c r="D7" s="6" t="n">
        <v>7702000</v>
      </c>
    </row>
    <row r="8">
      <c r="A8" s="4" t="inlineStr">
        <is>
          <t>Deferred sales impairment loss</t>
        </is>
      </c>
      <c r="B8" s="6" t="n">
        <v>0</v>
      </c>
      <c r="C8" s="6" t="n">
        <v>0</v>
      </c>
      <c r="D8" s="4" t="inlineStr">
        <is>
          <t xml:space="preserve"> </t>
        </is>
      </c>
    </row>
    <row r="9">
      <c r="A9" s="4" t="inlineStr">
        <is>
          <t>Advertising costs</t>
        </is>
      </c>
      <c r="B9" s="5" t="n">
        <v>4400000</v>
      </c>
      <c r="C9" s="5" t="n">
        <v>4500000</v>
      </c>
      <c r="D9" s="5" t="n">
        <v>3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5" t="n">
        <v>1789</v>
      </c>
      <c r="C2" s="5" t="n">
        <v>1298</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50413415</v>
      </c>
      <c r="C6" s="6" t="n">
        <v>48663781</v>
      </c>
    </row>
    <row r="7">
      <c r="A7" s="4" t="inlineStr">
        <is>
          <t>Common stock, shares outstanding (in shares)</t>
        </is>
      </c>
      <c r="B7" s="6" t="n">
        <v>47562911</v>
      </c>
      <c r="C7" s="6" t="n">
        <v>45844325</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25000000</v>
      </c>
      <c r="C10" s="6" t="n">
        <v>25000000</v>
      </c>
    </row>
    <row r="11">
      <c r="A11" s="4" t="inlineStr">
        <is>
          <t>Common stock, shares issued (in shares)</t>
        </is>
      </c>
      <c r="B11" s="6" t="n">
        <v>7667376</v>
      </c>
      <c r="C11" s="6" t="n">
        <v>8516390</v>
      </c>
    </row>
    <row r="12">
      <c r="A12" s="4" t="inlineStr">
        <is>
          <t>Common stock, shares outstanding (in shares)</t>
        </is>
      </c>
      <c r="B12" s="6" t="n">
        <v>7460432</v>
      </c>
      <c r="C12" s="6" t="n">
        <v>8309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in deferred revenue</t>
        </is>
      </c>
      <c r="B4" s="5" t="n">
        <v>26878</v>
      </c>
      <c r="C4" s="5" t="n">
        <v>25589</v>
      </c>
      <c r="D4" s="5" t="n">
        <v>13987</v>
      </c>
    </row>
    <row r="5">
      <c r="A5" s="4" t="inlineStr">
        <is>
          <t>Additional invoices</t>
        </is>
      </c>
      <c r="B5" s="6" t="n">
        <v>280700</v>
      </c>
      <c r="C5" s="6" t="n">
        <v>213500</v>
      </c>
      <c r="D5" s="4" t="inlineStr">
        <is>
          <t xml:space="preserve"> </t>
        </is>
      </c>
    </row>
    <row r="6">
      <c r="A6" s="4" t="inlineStr">
        <is>
          <t>Revenue</t>
        </is>
      </c>
      <c r="B6" s="6" t="n">
        <v>253828</v>
      </c>
      <c r="C6" s="6" t="n">
        <v>187859</v>
      </c>
      <c r="D6" s="5" t="n">
        <v>132949</v>
      </c>
    </row>
    <row r="7">
      <c r="A7" s="4" t="inlineStr">
        <is>
          <t>Revenue recognized previously deferred</t>
        </is>
      </c>
      <c r="B7" s="6" t="n">
        <v>68600</v>
      </c>
      <c r="C7" s="5" t="n">
        <v>42400</v>
      </c>
      <c r="D7" s="4" t="inlineStr">
        <is>
          <t xml:space="preserve"> </t>
        </is>
      </c>
    </row>
    <row r="8">
      <c r="A8" s="4" t="inlineStr">
        <is>
          <t>Revenue, Remaining Performance Obligation, Expected Timing of Satisfaction, Start Date [Axis]: 2022-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expected to be recognized</t>
        </is>
      </c>
      <c r="B10" s="5" t="n">
        <v>163100</v>
      </c>
      <c r="C10" s="4" t="inlineStr">
        <is>
          <t xml:space="preserve"> </t>
        </is>
      </c>
      <c r="D10" s="4" t="inlineStr">
        <is>
          <t xml:space="preserve"> </t>
        </is>
      </c>
    </row>
    <row r="11">
      <c r="A11" s="4" t="inlineStr">
        <is>
          <t>Revenue expected to be recognized, percentage</t>
        </is>
      </c>
      <c r="B11" s="10" t="n">
        <v>0.75</v>
      </c>
      <c r="C11" s="4" t="inlineStr">
        <is>
          <t xml:space="preserve"> </t>
        </is>
      </c>
      <c r="D11" s="4" t="inlineStr">
        <is>
          <t xml:space="preserve"> </t>
        </is>
      </c>
    </row>
    <row r="12">
      <c r="A12" s="4" t="inlineStr">
        <is>
          <t>Revenue, remaining performance obligation, period</t>
        </is>
      </c>
      <c r="B12" s="4" t="inlineStr">
        <is>
          <t>12 months</t>
        </is>
      </c>
      <c r="C12" s="4" t="inlineStr">
        <is>
          <t xml:space="preserve"> </t>
        </is>
      </c>
      <c r="D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expected to be recognized, percentage</t>
        </is>
      </c>
      <c r="B15" s="10" t="n">
        <v>0.19</v>
      </c>
      <c r="C15" s="4" t="inlineStr">
        <is>
          <t xml:space="preserve"> </t>
        </is>
      </c>
      <c r="D15" s="4" t="inlineStr">
        <is>
          <t xml:space="preserve"> </t>
        </is>
      </c>
    </row>
    <row r="16">
      <c r="A16" s="4" t="inlineStr">
        <is>
          <t>Revenue, remaining performance obligation, period</t>
        </is>
      </c>
      <c r="B16" s="4" t="inlineStr">
        <is>
          <t>1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27625</v>
      </c>
      <c r="C4" s="5" t="n">
        <v>25698</v>
      </c>
      <c r="D4" s="4" t="inlineStr">
        <is>
          <t xml:space="preserve"> </t>
        </is>
      </c>
    </row>
    <row r="5">
      <c r="A5" s="4" t="inlineStr">
        <is>
          <t>Less: Accumulated depreciation</t>
        </is>
      </c>
      <c r="B5" s="6" t="n">
        <v>-15676</v>
      </c>
      <c r="C5" s="6" t="n">
        <v>-12844</v>
      </c>
      <c r="D5" s="4" t="inlineStr">
        <is>
          <t xml:space="preserve"> </t>
        </is>
      </c>
    </row>
    <row r="6">
      <c r="A6" s="4" t="inlineStr">
        <is>
          <t>Total property and equipment, net</t>
        </is>
      </c>
      <c r="B6" s="6" t="n">
        <v>11949</v>
      </c>
      <c r="C6" s="6" t="n">
        <v>12854</v>
      </c>
      <c r="D6" s="4" t="inlineStr">
        <is>
          <t xml:space="preserve"> </t>
        </is>
      </c>
    </row>
    <row r="7">
      <c r="A7" s="4" t="inlineStr">
        <is>
          <t>Depreciation</t>
        </is>
      </c>
      <c r="B7" s="6" t="n">
        <v>2859</v>
      </c>
      <c r="C7" s="6" t="n">
        <v>2991</v>
      </c>
      <c r="D7" s="5" t="n">
        <v>2838</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8308</v>
      </c>
      <c r="C10" s="6" t="n">
        <v>1830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4015</v>
      </c>
      <c r="C13" s="6" t="n">
        <v>3992</v>
      </c>
      <c r="D13" s="4" t="inlineStr">
        <is>
          <t xml:space="preserve"> </t>
        </is>
      </c>
    </row>
    <row r="14">
      <c r="A14" s="4" t="inlineStr">
        <is>
          <t>Computer equipment and hard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4528</v>
      </c>
      <c r="C16" s="6" t="n">
        <v>3398</v>
      </c>
      <c r="D16" s="4" t="inlineStr">
        <is>
          <t xml:space="preserve"> </t>
        </is>
      </c>
    </row>
    <row r="17">
      <c r="A17" s="4" t="inlineStr">
        <is>
          <t>Software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774</v>
      </c>
      <c r="C19" s="5" t="n">
        <v>0</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5" t="n">
        <v>7300</v>
      </c>
      <c r="C3" s="5" t="n">
        <v>7300</v>
      </c>
    </row>
    <row r="4">
      <c r="A4" s="4" t="inlineStr">
        <is>
          <t>Less: Accumulated amortization</t>
        </is>
      </c>
      <c r="B4" s="6" t="n">
        <v>-5294</v>
      </c>
      <c r="C4" s="6" t="n">
        <v>-4255</v>
      </c>
    </row>
    <row r="5">
      <c r="A5" s="4" t="inlineStr">
        <is>
          <t>Intangible assets, net</t>
        </is>
      </c>
      <c r="B5" s="6" t="n">
        <v>2006</v>
      </c>
      <c r="C5" s="6" t="n">
        <v>304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7300</v>
      </c>
      <c r="C8" s="6" t="n">
        <v>7300</v>
      </c>
    </row>
    <row r="9">
      <c r="A9" s="4" t="inlineStr">
        <is>
          <t>Less: Accumulated amortization</t>
        </is>
      </c>
      <c r="B9" s="5" t="n">
        <v>-5294</v>
      </c>
      <c r="C9" s="5" t="n">
        <v>-4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039</v>
      </c>
      <c r="C4" s="5" t="n">
        <v>1043</v>
      </c>
      <c r="D4" s="5" t="n">
        <v>1394</v>
      </c>
    </row>
    <row r="5">
      <c r="A5" s="4" t="inlineStr">
        <is>
          <t>2023</t>
        </is>
      </c>
      <c r="B5" s="6" t="n">
        <v>1043</v>
      </c>
      <c r="C5" s="4" t="inlineStr">
        <is>
          <t xml:space="preserve"> </t>
        </is>
      </c>
      <c r="D5" s="4" t="inlineStr">
        <is>
          <t xml:space="preserve"> </t>
        </is>
      </c>
    </row>
    <row r="6">
      <c r="A6" s="4" t="inlineStr">
        <is>
          <t>2024</t>
        </is>
      </c>
      <c r="B6" s="6" t="n">
        <v>963</v>
      </c>
      <c r="C6" s="4" t="inlineStr">
        <is>
          <t xml:space="preserve"> </t>
        </is>
      </c>
      <c r="D6" s="4" t="inlineStr">
        <is>
          <t xml:space="preserve"> </t>
        </is>
      </c>
    </row>
    <row r="7">
      <c r="A7" s="4" t="inlineStr">
        <is>
          <t>2025</t>
        </is>
      </c>
      <c r="B7" s="6" t="n">
        <v>0</v>
      </c>
      <c r="C7" s="4" t="inlineStr">
        <is>
          <t xml:space="preserve"> </t>
        </is>
      </c>
      <c r="D7" s="4" t="inlineStr">
        <is>
          <t xml:space="preserve"> </t>
        </is>
      </c>
    </row>
    <row r="8">
      <c r="A8" s="4" t="inlineStr">
        <is>
          <t>2026</t>
        </is>
      </c>
      <c r="B8" s="6" t="n">
        <v>0</v>
      </c>
      <c r="C8" s="4" t="inlineStr">
        <is>
          <t xml:space="preserve"> </t>
        </is>
      </c>
      <c r="D8" s="4" t="inlineStr">
        <is>
          <t xml:space="preserve"> </t>
        </is>
      </c>
    </row>
    <row r="9">
      <c r="A9" s="4" t="inlineStr">
        <is>
          <t>2027</t>
        </is>
      </c>
      <c r="B9" s="6" t="n">
        <v>0</v>
      </c>
      <c r="C9" s="4" t="inlineStr">
        <is>
          <t xml:space="preserve"> </t>
        </is>
      </c>
      <c r="D9" s="4" t="inlineStr">
        <is>
          <t xml:space="preserve"> </t>
        </is>
      </c>
    </row>
    <row r="10">
      <c r="A10" s="4" t="inlineStr">
        <is>
          <t>Intangible assets, net</t>
        </is>
      </c>
      <c r="B10" s="5" t="n">
        <v>2006</v>
      </c>
      <c r="C10" s="5" t="n">
        <v>3045</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Intangible Assets - Amortization Periods (Details)</t>
        </is>
      </c>
      <c r="B1" s="2" t="inlineStr">
        <is>
          <t>12 Months Ended</t>
        </is>
      </c>
    </row>
    <row r="2">
      <c r="B2" s="2" t="inlineStr">
        <is>
          <t>Dec. 31, 2022</t>
        </is>
      </c>
    </row>
    <row r="3">
      <c r="A3" s="4" t="inlineStr">
        <is>
          <t>Customer relationships | Weighted average</t>
        </is>
      </c>
      <c r="B3" s="4" t="inlineStr">
        <is>
          <t xml:space="preserve"> </t>
        </is>
      </c>
    </row>
    <row r="4">
      <c r="A4" s="3" t="inlineStr">
        <is>
          <t>Finite-Lived Intangible Assets [Line Items]</t>
        </is>
      </c>
      <c r="B4" s="4" t="inlineStr">
        <is>
          <t xml:space="preserve"> </t>
        </is>
      </c>
    </row>
    <row r="5">
      <c r="A5" s="4" t="inlineStr">
        <is>
          <t>Finite-lived intangible asset, useful life (in years)</t>
        </is>
      </c>
      <c r="B5"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 width="14" customWidth="1" min="5" max="5"/>
  </cols>
  <sheetData>
    <row r="1">
      <c r="A1" s="1" t="inlineStr">
        <is>
          <t>Operating Leases - Narrative (Details) - USD ($) $ in Thousands</t>
        </is>
      </c>
      <c r="B1" s="2" t="inlineStr">
        <is>
          <t>12 Months Ended</t>
        </is>
      </c>
    </row>
    <row r="2">
      <c r="B2" s="2" t="inlineStr">
        <is>
          <t>Dec. 31, 2022</t>
        </is>
      </c>
      <c r="C2" s="2" t="inlineStr">
        <is>
          <t>Dec. 31, 2021</t>
        </is>
      </c>
      <c r="D2" s="2" t="inlineStr">
        <is>
          <t>Dec. 31, 2020</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future minimum lease payments</t>
        </is>
      </c>
      <c r="B4" s="5" t="n">
        <v>25498</v>
      </c>
      <c r="C4" s="4" t="inlineStr">
        <is>
          <t xml:space="preserve"> </t>
        </is>
      </c>
      <c r="D4" s="4" t="inlineStr">
        <is>
          <t xml:space="preserve"> </t>
        </is>
      </c>
      <c r="E4" s="4" t="inlineStr">
        <is>
          <t xml:space="preserve"> </t>
        </is>
      </c>
    </row>
    <row r="5">
      <c r="A5" s="4" t="inlineStr">
        <is>
          <t>Operating lease, right-of-use asset</t>
        </is>
      </c>
      <c r="B5" s="6" t="n">
        <v>9503</v>
      </c>
      <c r="C5" s="5" t="n">
        <v>9459</v>
      </c>
      <c r="D5" s="4" t="inlineStr">
        <is>
          <t xml:space="preserve"> </t>
        </is>
      </c>
      <c r="E5" s="4" t="inlineStr">
        <is>
          <t xml:space="preserve"> </t>
        </is>
      </c>
    </row>
    <row r="6">
      <c r="A6" s="4" t="inlineStr">
        <is>
          <t>Operating lease liability</t>
        </is>
      </c>
      <c r="B6" s="6" t="n">
        <v>21786</v>
      </c>
      <c r="C6" s="4" t="inlineStr">
        <is>
          <t xml:space="preserve"> </t>
        </is>
      </c>
      <c r="D6" s="4" t="inlineStr">
        <is>
          <t xml:space="preserve"> </t>
        </is>
      </c>
      <c r="E6" s="4" t="inlineStr">
        <is>
          <t xml:space="preserve"> </t>
        </is>
      </c>
    </row>
    <row r="7">
      <c r="A7" s="4" t="inlineStr">
        <is>
          <t>Operating lease expense</t>
        </is>
      </c>
      <c r="B7" s="6" t="n">
        <v>2300</v>
      </c>
      <c r="C7" s="6" t="n">
        <v>2000</v>
      </c>
      <c r="D7" s="5" t="n">
        <v>2500</v>
      </c>
      <c r="E7" s="4" t="inlineStr">
        <is>
          <t xml:space="preserve"> </t>
        </is>
      </c>
    </row>
    <row r="8">
      <c r="A8" s="4" t="inlineStr">
        <is>
          <t>Variable lease expense</t>
        </is>
      </c>
      <c r="B8" s="6" t="n">
        <v>3500</v>
      </c>
      <c r="C8" s="6" t="n">
        <v>3300</v>
      </c>
      <c r="D8" s="6" t="n">
        <v>2700</v>
      </c>
      <c r="E8" s="4" t="inlineStr">
        <is>
          <t xml:space="preserve"> </t>
        </is>
      </c>
    </row>
    <row r="9">
      <c r="A9" s="4" t="inlineStr">
        <is>
          <t>Payments related to operating leases</t>
        </is>
      </c>
      <c r="B9" s="5" t="n">
        <v>7700</v>
      </c>
      <c r="C9" s="5" t="n">
        <v>6700</v>
      </c>
      <c r="D9" s="6" t="n">
        <v>4400</v>
      </c>
      <c r="E9" s="4" t="inlineStr">
        <is>
          <t xml:space="preserve"> </t>
        </is>
      </c>
    </row>
    <row r="10">
      <c r="A10" s="4" t="inlineStr">
        <is>
          <t>Sublease income</t>
        </is>
      </c>
      <c r="B10" s="4" t="inlineStr">
        <is>
          <t xml:space="preserve"> </t>
        </is>
      </c>
      <c r="C10" s="4" t="inlineStr">
        <is>
          <t xml:space="preserve"> </t>
        </is>
      </c>
      <c r="D10" s="5" t="n">
        <v>200</v>
      </c>
      <c r="E10" s="4" t="inlineStr">
        <is>
          <t xml:space="preserve"> </t>
        </is>
      </c>
    </row>
    <row r="11">
      <c r="A11" s="4" t="inlineStr">
        <is>
          <t>Weighted-average remaining lease term (in years)</t>
        </is>
      </c>
      <c r="B11" s="4" t="inlineStr">
        <is>
          <t>5 years 10 months 24 days</t>
        </is>
      </c>
      <c r="C11" s="4" t="inlineStr">
        <is>
          <t xml:space="preserve"> </t>
        </is>
      </c>
      <c r="D11" s="4" t="inlineStr">
        <is>
          <t xml:space="preserve"> </t>
        </is>
      </c>
      <c r="E11" s="4" t="inlineStr">
        <is>
          <t xml:space="preserve"> </t>
        </is>
      </c>
    </row>
    <row r="12">
      <c r="A12" s="4" t="inlineStr">
        <is>
          <t>Weighted-average discount rate</t>
        </is>
      </c>
      <c r="B12" s="11" t="n">
        <v>0.055</v>
      </c>
      <c r="C12" s="4" t="inlineStr">
        <is>
          <t xml:space="preserve"> </t>
        </is>
      </c>
      <c r="D12" s="4" t="inlineStr">
        <is>
          <t xml:space="preserve"> </t>
        </is>
      </c>
      <c r="E12" s="4" t="inlineStr">
        <is>
          <t xml:space="preserve"> </t>
        </is>
      </c>
    </row>
    <row r="13">
      <c r="A13" s="4" t="inlineStr">
        <is>
          <t>Ireland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5" t="n">
        <v>1100</v>
      </c>
    </row>
    <row r="16">
      <c r="A16" s="4" t="inlineStr">
        <is>
          <t>Operating lease liability</t>
        </is>
      </c>
      <c r="B16" s="4" t="inlineStr">
        <is>
          <t xml:space="preserve"> </t>
        </is>
      </c>
      <c r="C16" s="4" t="inlineStr">
        <is>
          <t xml:space="preserve"> </t>
        </is>
      </c>
      <c r="D16" s="4" t="inlineStr">
        <is>
          <t xml:space="preserve"> </t>
        </is>
      </c>
      <c r="E16" s="6" t="n">
        <v>1100</v>
      </c>
    </row>
    <row r="17">
      <c r="A17" s="4" t="inlineStr">
        <is>
          <t>Ireland Lease Future Commitment</t>
        </is>
      </c>
      <c r="B17" s="4" t="inlineStr">
        <is>
          <t xml:space="preserve"> </t>
        </is>
      </c>
      <c r="C17" s="4" t="inlineStr">
        <is>
          <t xml:space="preserve"> </t>
        </is>
      </c>
      <c r="D17" s="4" t="inlineStr">
        <is>
          <t xml:space="preserve"> </t>
        </is>
      </c>
      <c r="E17" s="5" t="n">
        <v>11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onthly rental payments</t>
        </is>
      </c>
      <c r="B20" s="5" t="n">
        <v>47</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Monthly rental payments</t>
        </is>
      </c>
      <c r="B23" s="5" t="n">
        <v>28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5" t="n">
        <v>9503</v>
      </c>
      <c r="C3" s="5" t="n">
        <v>9459</v>
      </c>
    </row>
    <row r="4">
      <c r="A4" s="4" t="inlineStr">
        <is>
          <t>Operating lease liability</t>
        </is>
      </c>
      <c r="B4" s="6" t="n">
        <v>3499</v>
      </c>
      <c r="C4" s="6" t="n">
        <v>2693</v>
      </c>
    </row>
    <row r="5">
      <c r="A5" s="4" t="inlineStr">
        <is>
          <t>Operating lease liability, net of current portion</t>
        </is>
      </c>
      <c r="B5" s="6" t="n">
        <v>18287</v>
      </c>
      <c r="C5" s="5" t="n">
        <v>20946</v>
      </c>
    </row>
    <row r="6">
      <c r="A6" s="4" t="inlineStr">
        <is>
          <t>Total operating lease liabilities</t>
        </is>
      </c>
      <c r="B6" s="5" t="n">
        <v>21786</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emaining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4599</v>
      </c>
    </row>
    <row r="4">
      <c r="A4" s="4" t="inlineStr">
        <is>
          <t>2024</t>
        </is>
      </c>
      <c r="B4" s="6" t="n">
        <v>4401</v>
      </c>
    </row>
    <row r="5">
      <c r="A5" s="4" t="inlineStr">
        <is>
          <t>2025</t>
        </is>
      </c>
      <c r="B5" s="6" t="n">
        <v>4205</v>
      </c>
    </row>
    <row r="6">
      <c r="A6" s="4" t="inlineStr">
        <is>
          <t>2026</t>
        </is>
      </c>
      <c r="B6" s="6" t="n">
        <v>4298</v>
      </c>
    </row>
    <row r="7">
      <c r="A7" s="4" t="inlineStr">
        <is>
          <t>2027</t>
        </is>
      </c>
      <c r="B7" s="6" t="n">
        <v>4392</v>
      </c>
    </row>
    <row r="8">
      <c r="A8" s="4" t="inlineStr">
        <is>
          <t>Thereafter</t>
        </is>
      </c>
      <c r="B8" s="6" t="n">
        <v>3603</v>
      </c>
    </row>
    <row r="9">
      <c r="A9" s="4" t="inlineStr">
        <is>
          <t>Total future minimum lease payments</t>
        </is>
      </c>
      <c r="B9" s="6" t="n">
        <v>25498</v>
      </c>
    </row>
    <row r="10">
      <c r="A10" s="4" t="inlineStr">
        <is>
          <t>Less: imputed interest</t>
        </is>
      </c>
      <c r="B10" s="6" t="n">
        <v>-3712</v>
      </c>
    </row>
    <row r="11">
      <c r="A11" s="4" t="inlineStr">
        <is>
          <t>Operating lease liability</t>
        </is>
      </c>
      <c r="B11" s="5" t="n">
        <v>21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9177</v>
      </c>
      <c r="C4" s="5" t="n">
        <v>-27097</v>
      </c>
      <c r="D4" s="5" t="n">
        <v>-30544</v>
      </c>
    </row>
    <row r="5">
      <c r="A5" s="4" t="inlineStr">
        <is>
          <t>Foreign</t>
        </is>
      </c>
      <c r="B5" s="6" t="n">
        <v>-697</v>
      </c>
      <c r="C5" s="6" t="n">
        <v>-1394</v>
      </c>
      <c r="D5" s="6" t="n">
        <v>-984</v>
      </c>
    </row>
    <row r="6">
      <c r="A6" s="4" t="inlineStr">
        <is>
          <t>Loss before income taxes</t>
        </is>
      </c>
      <c r="B6" s="6" t="n">
        <v>-49874</v>
      </c>
      <c r="C6" s="6" t="n">
        <v>-28491</v>
      </c>
      <c r="D6" s="6" t="n">
        <v>-31528</v>
      </c>
    </row>
    <row r="7">
      <c r="A7" s="4" t="inlineStr">
        <is>
          <t>Increase in valuation allowance</t>
        </is>
      </c>
      <c r="B7" s="5" t="n">
        <v>12100</v>
      </c>
      <c r="C7" s="5" t="n">
        <v>16500</v>
      </c>
      <c r="D7" s="5" t="n">
        <v>12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Federal statutory income tax</t>
        </is>
      </c>
      <c r="B4" s="5" t="n">
        <v>-10474</v>
      </c>
      <c r="C4" s="5" t="n">
        <v>-5983</v>
      </c>
      <c r="D4" s="5" t="n">
        <v>-6643</v>
      </c>
    </row>
    <row r="5">
      <c r="A5" s="4" t="inlineStr">
        <is>
          <t>State income tax, net of federal tax benefit</t>
        </is>
      </c>
      <c r="B5" s="6" t="n">
        <v>-1863</v>
      </c>
      <c r="C5" s="6" t="n">
        <v>-1024</v>
      </c>
      <c r="D5" s="6" t="n">
        <v>-1056</v>
      </c>
    </row>
    <row r="6">
      <c r="A6" s="4" t="inlineStr">
        <is>
          <t>Foreign tax</t>
        </is>
      </c>
      <c r="B6" s="6" t="n">
        <v>43</v>
      </c>
      <c r="C6" s="6" t="n">
        <v>-91</v>
      </c>
      <c r="D6" s="6" t="n">
        <v>-51</v>
      </c>
    </row>
    <row r="7">
      <c r="A7" s="4" t="inlineStr">
        <is>
          <t>Section 162(m) limitation</t>
        </is>
      </c>
      <c r="B7" s="6" t="n">
        <v>2371</v>
      </c>
      <c r="C7" s="6" t="n">
        <v>2591</v>
      </c>
      <c r="D7" s="6" t="n">
        <v>2128</v>
      </c>
    </row>
    <row r="8">
      <c r="A8" s="4" t="inlineStr">
        <is>
          <t>Other</t>
        </is>
      </c>
      <c r="B8" s="6" t="n">
        <v>687</v>
      </c>
      <c r="C8" s="6" t="n">
        <v>516</v>
      </c>
      <c r="D8" s="6" t="n">
        <v>489</v>
      </c>
    </row>
    <row r="9">
      <c r="A9" s="4" t="inlineStr">
        <is>
          <t>Valuation allowance net of deferred tax assets</t>
        </is>
      </c>
      <c r="B9" s="6" t="n">
        <v>12075</v>
      </c>
      <c r="C9" s="6" t="n">
        <v>16485</v>
      </c>
      <c r="D9" s="6" t="n">
        <v>12432</v>
      </c>
    </row>
    <row r="10">
      <c r="A10" s="4" t="inlineStr">
        <is>
          <t>Stock-based compensation</t>
        </is>
      </c>
      <c r="B10" s="6" t="n">
        <v>-2412</v>
      </c>
      <c r="C10" s="6" t="n">
        <v>-11865</v>
      </c>
      <c r="D10" s="6" t="n">
        <v>-7321</v>
      </c>
    </row>
    <row r="11">
      <c r="A11" s="4" t="inlineStr">
        <is>
          <t>Return to provision</t>
        </is>
      </c>
      <c r="B11" s="6" t="n">
        <v>-61</v>
      </c>
      <c r="C11" s="6" t="n">
        <v>-418</v>
      </c>
      <c r="D11" s="6" t="n">
        <v>149</v>
      </c>
    </row>
    <row r="12">
      <c r="A12" s="4" t="inlineStr">
        <is>
          <t>Effective income tax rate</t>
        </is>
      </c>
      <c r="B12" s="5" t="n">
        <v>366</v>
      </c>
      <c r="C12" s="5" t="n">
        <v>211</v>
      </c>
      <c r="D12" s="5" t="n">
        <v>127</v>
      </c>
    </row>
    <row r="13">
      <c r="A13" s="3" t="inlineStr">
        <is>
          <t>Tax Rate</t>
        </is>
      </c>
      <c r="B13" s="4" t="inlineStr">
        <is>
          <t xml:space="preserve"> </t>
        </is>
      </c>
      <c r="C13" s="4" t="inlineStr">
        <is>
          <t xml:space="preserve"> </t>
        </is>
      </c>
      <c r="D13" s="4" t="inlineStr">
        <is>
          <t xml:space="preserve"> </t>
        </is>
      </c>
    </row>
    <row r="14">
      <c r="A14" s="4" t="inlineStr">
        <is>
          <t>Federal statutory income tax</t>
        </is>
      </c>
      <c r="B14" s="10" t="n">
        <v>0.21</v>
      </c>
      <c r="C14" s="10" t="n">
        <v>0.21</v>
      </c>
      <c r="D14" s="10" t="n">
        <v>0.21</v>
      </c>
    </row>
    <row r="15">
      <c r="A15" s="4" t="inlineStr">
        <is>
          <t>State income tax, net of federal tax benefit</t>
        </is>
      </c>
      <c r="B15" s="11" t="n">
        <v>0.0374</v>
      </c>
      <c r="C15" s="11" t="n">
        <v>0.0359</v>
      </c>
      <c r="D15" s="11" t="n">
        <v>0.0334</v>
      </c>
    </row>
    <row r="16">
      <c r="A16" s="4" t="inlineStr">
        <is>
          <t>Foreign tax</t>
        </is>
      </c>
      <c r="B16" s="4" t="inlineStr">
        <is>
          <t>(0.09%)</t>
        </is>
      </c>
      <c r="C16" s="11" t="n">
        <v>0.0032</v>
      </c>
      <c r="D16" s="11" t="n">
        <v>0.0016</v>
      </c>
    </row>
    <row r="17">
      <c r="A17" s="4" t="inlineStr">
        <is>
          <t>Section 162(m) limitation</t>
        </is>
      </c>
      <c r="B17" s="4" t="inlineStr">
        <is>
          <t>(4.75%)</t>
        </is>
      </c>
      <c r="C17" s="4" t="inlineStr">
        <is>
          <t>(9.09%)</t>
        </is>
      </c>
      <c r="D17" s="4" t="inlineStr">
        <is>
          <t>(6.73%)</t>
        </is>
      </c>
    </row>
    <row r="18">
      <c r="A18" s="4" t="inlineStr">
        <is>
          <t>Other</t>
        </is>
      </c>
      <c r="B18" s="4" t="inlineStr">
        <is>
          <t>(1.38%)</t>
        </is>
      </c>
      <c r="C18" s="4" t="inlineStr">
        <is>
          <t>(1.72%)</t>
        </is>
      </c>
      <c r="D18" s="4" t="inlineStr">
        <is>
          <t>(1.45%)</t>
        </is>
      </c>
    </row>
    <row r="19">
      <c r="A19" s="4" t="inlineStr">
        <is>
          <t>Valuation allowance net of deferred tax assets</t>
        </is>
      </c>
      <c r="B19" s="4" t="inlineStr">
        <is>
          <t>(24.21%)</t>
        </is>
      </c>
      <c r="C19" s="4" t="inlineStr">
        <is>
          <t>(57.86%)</t>
        </is>
      </c>
      <c r="D19" s="4" t="inlineStr">
        <is>
          <t>(39.30%)</t>
        </is>
      </c>
    </row>
    <row r="20">
      <c r="A20" s="4" t="inlineStr">
        <is>
          <t>Stock-based compensation</t>
        </is>
      </c>
      <c r="B20" s="11" t="n">
        <v>0.0484</v>
      </c>
      <c r="C20" s="11" t="n">
        <v>0.4164</v>
      </c>
      <c r="D20" s="11" t="n">
        <v>0.2314</v>
      </c>
    </row>
    <row r="21">
      <c r="A21" s="4" t="inlineStr">
        <is>
          <t>Return to provision</t>
        </is>
      </c>
      <c r="B21" s="11" t="n">
        <v>0.0012</v>
      </c>
      <c r="C21" s="11" t="n">
        <v>0.0147</v>
      </c>
      <c r="D21" s="4" t="inlineStr">
        <is>
          <t>(0.47%)</t>
        </is>
      </c>
    </row>
    <row r="22">
      <c r="A22" s="4" t="inlineStr">
        <is>
          <t>Effective income tax rate</t>
        </is>
      </c>
      <c r="B22" s="4" t="inlineStr">
        <is>
          <t>(0.70%)</t>
        </is>
      </c>
      <c r="C22" s="4" t="inlineStr">
        <is>
          <t>(0.70%)</t>
        </is>
      </c>
      <c r="D22" s="4" t="inlineStr">
        <is>
          <t>(0.3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53828</v>
      </c>
      <c r="C4" s="5" t="n">
        <v>187859</v>
      </c>
      <c r="D4" s="5" t="n">
        <v>132949</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9858</v>
      </c>
      <c r="C6" s="6" t="n">
        <v>46788</v>
      </c>
      <c r="D6" s="6" t="n">
        <v>34917</v>
      </c>
    </row>
    <row r="7">
      <c r="A7" s="4" t="inlineStr">
        <is>
          <t>Gross profit</t>
        </is>
      </c>
      <c r="B7" s="6" t="n">
        <v>193970</v>
      </c>
      <c r="C7" s="6" t="n">
        <v>141071</v>
      </c>
      <c r="D7" s="6" t="n">
        <v>9803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1436</v>
      </c>
      <c r="C9" s="6" t="n">
        <v>40049</v>
      </c>
      <c r="D9" s="6" t="n">
        <v>30491</v>
      </c>
    </row>
    <row r="10">
      <c r="A10" s="4" t="inlineStr">
        <is>
          <t>Sales and marketing</t>
        </is>
      </c>
      <c r="B10" s="6" t="n">
        <v>123695</v>
      </c>
      <c r="C10" s="6" t="n">
        <v>84182</v>
      </c>
      <c r="D10" s="6" t="n">
        <v>59137</v>
      </c>
    </row>
    <row r="11">
      <c r="A11" s="4" t="inlineStr">
        <is>
          <t>General and administrative</t>
        </is>
      </c>
      <c r="B11" s="6" t="n">
        <v>60515</v>
      </c>
      <c r="C11" s="6" t="n">
        <v>44929</v>
      </c>
      <c r="D11" s="6" t="n">
        <v>40406</v>
      </c>
    </row>
    <row r="12">
      <c r="A12" s="4" t="inlineStr">
        <is>
          <t>Total operating expenses</t>
        </is>
      </c>
      <c r="B12" s="6" t="n">
        <v>245646</v>
      </c>
      <c r="C12" s="6" t="n">
        <v>169160</v>
      </c>
      <c r="D12" s="6" t="n">
        <v>130034</v>
      </c>
    </row>
    <row r="13">
      <c r="A13" s="4" t="inlineStr">
        <is>
          <t>Loss from operations</t>
        </is>
      </c>
      <c r="B13" s="6" t="n">
        <v>-51676</v>
      </c>
      <c r="C13" s="6" t="n">
        <v>-28089</v>
      </c>
      <c r="D13" s="6" t="n">
        <v>-32002</v>
      </c>
    </row>
    <row r="14">
      <c r="A14" s="4" t="inlineStr">
        <is>
          <t>Interest expense</t>
        </is>
      </c>
      <c r="B14" s="6" t="n">
        <v>-153</v>
      </c>
      <c r="C14" s="6" t="n">
        <v>-300</v>
      </c>
      <c r="D14" s="6" t="n">
        <v>-366</v>
      </c>
    </row>
    <row r="15">
      <c r="A15" s="4" t="inlineStr">
        <is>
          <t>Interest income</t>
        </is>
      </c>
      <c r="B15" s="6" t="n">
        <v>2535</v>
      </c>
      <c r="C15" s="6" t="n">
        <v>259</v>
      </c>
      <c r="D15" s="6" t="n">
        <v>617</v>
      </c>
    </row>
    <row r="16">
      <c r="A16" s="4" t="inlineStr">
        <is>
          <t>Other (expense) income, net</t>
        </is>
      </c>
      <c r="B16" s="6" t="n">
        <v>-580</v>
      </c>
      <c r="C16" s="6" t="n">
        <v>-361</v>
      </c>
      <c r="D16" s="6" t="n">
        <v>223</v>
      </c>
    </row>
    <row r="17">
      <c r="A17" s="4" t="inlineStr">
        <is>
          <t>Loss before income taxes</t>
        </is>
      </c>
      <c r="B17" s="6" t="n">
        <v>-49874</v>
      </c>
      <c r="C17" s="6" t="n">
        <v>-28491</v>
      </c>
      <c r="D17" s="6" t="n">
        <v>-31528</v>
      </c>
    </row>
    <row r="18">
      <c r="A18" s="4" t="inlineStr">
        <is>
          <t>Income tax expense</t>
        </is>
      </c>
      <c r="B18" s="6" t="n">
        <v>366</v>
      </c>
      <c r="C18" s="6" t="n">
        <v>211</v>
      </c>
      <c r="D18" s="6" t="n">
        <v>127</v>
      </c>
    </row>
    <row r="19">
      <c r="A19" s="4" t="inlineStr">
        <is>
          <t>Net loss</t>
        </is>
      </c>
      <c r="B19" s="5" t="n">
        <v>-50240</v>
      </c>
      <c r="C19" s="5" t="n">
        <v>-28702</v>
      </c>
      <c r="D19" s="5" t="n">
        <v>-31655</v>
      </c>
    </row>
    <row r="20">
      <c r="A20" s="4" t="inlineStr">
        <is>
          <t>Net loss per share attributable to common shareholders, basic and diluted</t>
        </is>
      </c>
      <c r="B20" s="8" t="n">
        <v>-0.92</v>
      </c>
      <c r="C20" s="8" t="n">
        <v>-0.53</v>
      </c>
      <c r="D20" s="8" t="n">
        <v>-0.62</v>
      </c>
    </row>
    <row r="21">
      <c r="A21" s="4" t="inlineStr">
        <is>
          <t>Weighted Average Number of Shares Outstanding, Diluted</t>
        </is>
      </c>
      <c r="B21" s="6" t="n">
        <v>54611616</v>
      </c>
      <c r="C21" s="6" t="n">
        <v>53768301</v>
      </c>
      <c r="D21" s="6" t="n">
        <v>51368737</v>
      </c>
    </row>
    <row r="22">
      <c r="A22" s="4" t="inlineStr">
        <is>
          <t>Subscription</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251213</v>
      </c>
      <c r="C24" s="5" t="n">
        <v>185726</v>
      </c>
      <c r="D24" s="5" t="n">
        <v>131804</v>
      </c>
    </row>
    <row r="25">
      <c r="A25" s="3" t="inlineStr">
        <is>
          <t>Cost of revenue</t>
        </is>
      </c>
      <c r="B25" s="4" t="inlineStr">
        <is>
          <t xml:space="preserve"> </t>
        </is>
      </c>
      <c r="C25" s="4" t="inlineStr">
        <is>
          <t xml:space="preserve"> </t>
        </is>
      </c>
      <c r="D25" s="4" t="inlineStr">
        <is>
          <t xml:space="preserve"> </t>
        </is>
      </c>
    </row>
    <row r="26">
      <c r="A26" s="4" t="inlineStr">
        <is>
          <t>Total cost of revenue</t>
        </is>
      </c>
      <c r="B26" s="6" t="n">
        <v>58767</v>
      </c>
      <c r="C26" s="6" t="n">
        <v>45791</v>
      </c>
      <c r="D26" s="6" t="n">
        <v>34196</v>
      </c>
    </row>
    <row r="27">
      <c r="A27" s="4" t="inlineStr">
        <is>
          <t>Professional services and oth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2615</v>
      </c>
      <c r="C29" s="6" t="n">
        <v>2133</v>
      </c>
      <c r="D29" s="6" t="n">
        <v>1145</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5" t="n">
        <v>1091</v>
      </c>
      <c r="C31" s="5" t="n">
        <v>997</v>
      </c>
      <c r="D31" s="5" t="n">
        <v>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6912</v>
      </c>
      <c r="C3" s="5" t="n">
        <v>61202</v>
      </c>
    </row>
    <row r="4">
      <c r="A4" s="4" t="inlineStr">
        <is>
          <t>Research &amp; Development Costs</t>
        </is>
      </c>
      <c r="B4" s="6" t="n">
        <v>5846</v>
      </c>
      <c r="C4" s="6" t="n">
        <v>0</v>
      </c>
    </row>
    <row r="5">
      <c r="A5" s="4" t="inlineStr">
        <is>
          <t>Operating lease liability</t>
        </is>
      </c>
      <c r="B5" s="6" t="n">
        <v>5363</v>
      </c>
      <c r="C5" s="6" t="n">
        <v>5776</v>
      </c>
    </row>
    <row r="6">
      <c r="A6" s="4" t="inlineStr">
        <is>
          <t>Stock-based compensation</t>
        </is>
      </c>
      <c r="B6" s="6" t="n">
        <v>4622</v>
      </c>
      <c r="C6" s="6" t="n">
        <v>1615</v>
      </c>
    </row>
    <row r="7">
      <c r="A7" s="4" t="inlineStr">
        <is>
          <t>Other</t>
        </is>
      </c>
      <c r="B7" s="6" t="n">
        <v>1644</v>
      </c>
      <c r="C7" s="6" t="n">
        <v>1432</v>
      </c>
    </row>
    <row r="8">
      <c r="A8" s="4" t="inlineStr">
        <is>
          <t>Total deferred tax assets</t>
        </is>
      </c>
      <c r="B8" s="6" t="n">
        <v>84387</v>
      </c>
      <c r="C8" s="6" t="n">
        <v>70025</v>
      </c>
    </row>
    <row r="9">
      <c r="A9" s="3" t="inlineStr">
        <is>
          <t>Deferred tax liabilities</t>
        </is>
      </c>
      <c r="B9" s="4" t="inlineStr">
        <is>
          <t xml:space="preserve"> </t>
        </is>
      </c>
      <c r="C9" s="4" t="inlineStr">
        <is>
          <t xml:space="preserve"> </t>
        </is>
      </c>
    </row>
    <row r="10">
      <c r="A10" s="4" t="inlineStr">
        <is>
          <t>Depreciation and amortization</t>
        </is>
      </c>
      <c r="B10" s="6" t="n">
        <v>-1986</v>
      </c>
      <c r="C10" s="6" t="n">
        <v>-2616</v>
      </c>
    </row>
    <row r="11">
      <c r="A11" s="4" t="inlineStr">
        <is>
          <t>Deferred commissions and bonus</t>
        </is>
      </c>
      <c r="B11" s="6" t="n">
        <v>-9849</v>
      </c>
      <c r="C11" s="6" t="n">
        <v>-6920</v>
      </c>
    </row>
    <row r="12">
      <c r="A12" s="4" t="inlineStr">
        <is>
          <t>Operating lease right-of-use asset</t>
        </is>
      </c>
      <c r="B12" s="6" t="n">
        <v>-2340</v>
      </c>
      <c r="C12" s="6" t="n">
        <v>-2311</v>
      </c>
    </row>
    <row r="13">
      <c r="A13" s="4" t="inlineStr">
        <is>
          <t>Other</t>
        </is>
      </c>
      <c r="B13" s="6" t="n">
        <v>-940</v>
      </c>
      <c r="C13" s="6" t="n">
        <v>-981</v>
      </c>
    </row>
    <row r="14">
      <c r="A14" s="4" t="inlineStr">
        <is>
          <t>Total deferred tax liabilities</t>
        </is>
      </c>
      <c r="B14" s="6" t="n">
        <v>-15115</v>
      </c>
      <c r="C14" s="6" t="n">
        <v>-12828</v>
      </c>
    </row>
    <row r="15">
      <c r="A15" s="4" t="inlineStr">
        <is>
          <t>Less: Valuation allowance</t>
        </is>
      </c>
      <c r="B15" s="6" t="n">
        <v>-69272</v>
      </c>
      <c r="C15" s="6" t="n">
        <v>-57197</v>
      </c>
    </row>
    <row r="16">
      <c r="A16" s="4" t="inlineStr">
        <is>
          <t>Net deferred tax asset (liability)</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5" t="n">
        <v>12100</v>
      </c>
      <c r="C4" s="5" t="n">
        <v>16500</v>
      </c>
      <c r="D4" s="5" t="n">
        <v>12400</v>
      </c>
    </row>
    <row r="5">
      <c r="A5" s="4" t="inlineStr">
        <is>
          <t>Research &amp; Development Costs</t>
        </is>
      </c>
      <c r="B5" s="6" t="n">
        <v>5846</v>
      </c>
      <c r="C5" s="5" t="n">
        <v>0</v>
      </c>
      <c r="D5" s="4" t="inlineStr">
        <is>
          <t xml:space="preserve"> </t>
        </is>
      </c>
    </row>
    <row r="6">
      <c r="A6" s="4" t="inlineStr">
        <is>
          <t>Tax Credit Carryforward, Amount</t>
        </is>
      </c>
      <c r="B6" s="6" t="n">
        <v>5800</v>
      </c>
      <c r="C6" s="4" t="inlineStr">
        <is>
          <t xml:space="preserve"> </t>
        </is>
      </c>
      <c r="D6" s="4" t="inlineStr">
        <is>
          <t xml:space="preserve"> </t>
        </is>
      </c>
    </row>
    <row r="7">
      <c r="A7" s="4" t="inlineStr">
        <is>
          <t>Federal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568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10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9" customWidth="1" min="2" max="2"/>
    <col width="22" customWidth="1" min="3" max="3"/>
  </cols>
  <sheetData>
    <row r="1">
      <c r="A1" s="1" t="inlineStr">
        <is>
          <t>Revolving Line of Credit (Details)</t>
        </is>
      </c>
      <c r="B1" s="2" t="inlineStr">
        <is>
          <t>Dec. 31, 2022 USD ($) letter_of_credit</t>
        </is>
      </c>
      <c r="C1" s="2" t="inlineStr">
        <is>
          <t>Dec. 31, 2021 USD ($)</t>
        </is>
      </c>
    </row>
    <row r="2">
      <c r="A2" s="3" t="inlineStr">
        <is>
          <t>Debt Instrument [Line Items]</t>
        </is>
      </c>
      <c r="B2" s="4" t="inlineStr">
        <is>
          <t xml:space="preserve"> </t>
        </is>
      </c>
      <c r="C2" s="4" t="inlineStr">
        <is>
          <t xml:space="preserve"> </t>
        </is>
      </c>
    </row>
    <row r="3">
      <c r="A3" s="4" t="inlineStr">
        <is>
          <t>Number of standby letters of credit | letter_of_credit</t>
        </is>
      </c>
      <c r="B3" s="6" t="n">
        <v>2</v>
      </c>
      <c r="C3" s="4" t="inlineStr">
        <is>
          <t xml:space="preserve"> </t>
        </is>
      </c>
    </row>
    <row r="4">
      <c r="A4" s="4" t="inlineStr">
        <is>
          <t>Letters of Credit Outstanding, Amount</t>
        </is>
      </c>
      <c r="B4" s="5" t="n">
        <v>2700000</v>
      </c>
      <c r="C4" s="4" t="inlineStr">
        <is>
          <t xml:space="preserve"> </t>
        </is>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4" t="inlineStr">
        <is>
          <t xml:space="preserve"> </t>
        </is>
      </c>
      <c r="C7" s="5" t="n">
        <v>40000000</v>
      </c>
    </row>
    <row r="8">
      <c r="A8" s="4" t="inlineStr">
        <is>
          <t>Outstanding balance</t>
        </is>
      </c>
      <c r="B8" s="5" t="n">
        <v>0</v>
      </c>
      <c r="C8" s="6" t="n">
        <v>0</v>
      </c>
    </row>
    <row r="9">
      <c r="A9" s="4" t="inlineStr">
        <is>
          <t>Reduction in borrowing capacity</t>
        </is>
      </c>
      <c r="B9" s="4" t="inlineStr">
        <is>
          <t xml:space="preserve"> </t>
        </is>
      </c>
      <c r="C9" s="5" t="n">
        <v>2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Narrative (Details)</t>
        </is>
      </c>
      <c r="B1" s="2" t="inlineStr">
        <is>
          <t>12 Months Ended</t>
        </is>
      </c>
    </row>
    <row r="2">
      <c r="B2" s="2" t="inlineStr">
        <is>
          <t>Dec. 31,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Maximum combined voting power, percent</t>
        </is>
      </c>
      <c r="B4" s="10" t="n">
        <v>0.1</v>
      </c>
      <c r="C4" s="4" t="inlineStr">
        <is>
          <t xml:space="preserve"> </t>
        </is>
      </c>
    </row>
    <row r="5">
      <c r="A5" s="4" t="inlineStr">
        <is>
          <t>Period from closing of initial public offering (in years)</t>
        </is>
      </c>
      <c r="B5" s="4" t="inlineStr">
        <is>
          <t>7 years</t>
        </is>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1000000000</v>
      </c>
      <c r="C8" s="6" t="n">
        <v>1000000000</v>
      </c>
    </row>
    <row r="9">
      <c r="A9" s="4" t="inlineStr">
        <is>
          <t>Common stock, par value (in dollars per share) | $ / shares</t>
        </is>
      </c>
      <c r="B9" s="7" t="n">
        <v>0.0001</v>
      </c>
      <c r="C9" s="7" t="n">
        <v>0.0001</v>
      </c>
    </row>
    <row r="10">
      <c r="A10" s="4" t="inlineStr">
        <is>
          <t>Number of votes | vote</t>
        </is>
      </c>
      <c r="B10" s="6" t="n">
        <v>1</v>
      </c>
      <c r="C10" s="4" t="inlineStr">
        <is>
          <t xml:space="preserve"> </t>
        </is>
      </c>
    </row>
    <row r="11">
      <c r="A11" s="4" t="inlineStr">
        <is>
          <t>Common stock, shares outstanding (in shares)</t>
        </is>
      </c>
      <c r="B11" s="6" t="n">
        <v>47562911</v>
      </c>
      <c r="C11" s="6" t="n">
        <v>45844325</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6" t="n">
        <v>25000000</v>
      </c>
      <c r="C14" s="6" t="n">
        <v>25000000</v>
      </c>
    </row>
    <row r="15">
      <c r="A15" s="4" t="inlineStr">
        <is>
          <t>Common stock, par value (in dollars per share) | $ / shares</t>
        </is>
      </c>
      <c r="B15" s="7" t="n">
        <v>0.0001</v>
      </c>
      <c r="C15" s="7" t="n">
        <v>0.0001</v>
      </c>
    </row>
    <row r="16">
      <c r="A16" s="4" t="inlineStr">
        <is>
          <t>Number of votes | vote</t>
        </is>
      </c>
      <c r="B16" s="6" t="n">
        <v>10</v>
      </c>
      <c r="C16" s="4" t="inlineStr">
        <is>
          <t xml:space="preserve"> </t>
        </is>
      </c>
    </row>
    <row r="17">
      <c r="A17" s="4" t="inlineStr">
        <is>
          <t>Conversion feature (in shares)</t>
        </is>
      </c>
      <c r="B17" s="6" t="n">
        <v>1</v>
      </c>
      <c r="C17" s="4" t="inlineStr">
        <is>
          <t xml:space="preserve"> </t>
        </is>
      </c>
    </row>
    <row r="18">
      <c r="A18" s="4" t="inlineStr">
        <is>
          <t>Common stock, shares outstanding (in shares)</t>
        </is>
      </c>
      <c r="B18" s="6" t="n">
        <v>7460432</v>
      </c>
      <c r="C18" s="6" t="n">
        <v>83094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Incentive Stock Plan - Narrative (Details) - USD ($)</t>
        </is>
      </c>
      <c r="C1" s="2" t="inlineStr">
        <is>
          <t>12 Months Ended</t>
        </is>
      </c>
    </row>
    <row r="2">
      <c r="B2" s="2" t="inlineStr">
        <is>
          <t>Apr. 27, 2016</t>
        </is>
      </c>
      <c r="C2" s="2" t="inlineStr">
        <is>
          <t>Dec. 31, 2022</t>
        </is>
      </c>
      <c r="D2" s="2" t="inlineStr">
        <is>
          <t>Dec. 31, 2021</t>
        </is>
      </c>
      <c r="E2" s="2" t="inlineStr">
        <is>
          <t>Dec. 31, 2020</t>
        </is>
      </c>
      <c r="F2" s="2" t="inlineStr">
        <is>
          <t>Dec. 12, 2019</t>
        </is>
      </c>
      <c r="G2" s="2" t="inlineStr">
        <is>
          <t>Oct.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5" t="n">
        <v>2300000</v>
      </c>
      <c r="D4" s="5" t="n">
        <v>5700000</v>
      </c>
      <c r="E4" s="5" t="n">
        <v>44800000</v>
      </c>
      <c r="F4" s="4" t="inlineStr">
        <is>
          <t xml:space="preserve"> </t>
        </is>
      </c>
      <c r="G4" s="4" t="inlineStr">
        <is>
          <t xml:space="preserve"> </t>
        </is>
      </c>
    </row>
    <row r="5">
      <c r="A5" s="4" t="inlineStr">
        <is>
          <t>2016 Stock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uthorized (in shares)</t>
        </is>
      </c>
      <c r="B7" s="6" t="n">
        <v>54678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9 Incentive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293497</v>
      </c>
    </row>
    <row r="11">
      <c r="A11" s="4" t="inlineStr">
        <is>
          <t>Class B Incentive Award Plan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6" t="n">
        <v>550000</v>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exercise period (in year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Dividend yield</t>
        </is>
      </c>
      <c r="B17" s="4" t="inlineStr">
        <is>
          <t xml:space="preserve"> </t>
        </is>
      </c>
      <c r="C17" s="10" t="n">
        <v>0</v>
      </c>
      <c r="D17" s="4" t="inlineStr">
        <is>
          <t xml:space="preserve"> </t>
        </is>
      </c>
      <c r="E17" s="4" t="inlineStr">
        <is>
          <t xml:space="preserve"> </t>
        </is>
      </c>
      <c r="F17" s="4" t="inlineStr">
        <is>
          <t xml:space="preserve"> </t>
        </is>
      </c>
      <c r="G17" s="4" t="inlineStr">
        <is>
          <t xml:space="preserve"> </t>
        </is>
      </c>
    </row>
    <row r="18">
      <c r="A18" s="4" t="inlineStr">
        <is>
          <t>Total stock-based compensation expense</t>
        </is>
      </c>
      <c r="B18" s="4" t="inlineStr">
        <is>
          <t xml:space="preserve"> </t>
        </is>
      </c>
      <c r="C18" s="5" t="n">
        <v>0</v>
      </c>
      <c r="D18" s="5" t="n">
        <v>0</v>
      </c>
      <c r="E18" s="4" t="inlineStr">
        <is>
          <t xml:space="preserve"> </t>
        </is>
      </c>
      <c r="F18" s="4" t="inlineStr">
        <is>
          <t xml:space="preserve"> </t>
        </is>
      </c>
      <c r="G18" s="4" t="inlineStr">
        <is>
          <t xml:space="preserve"> </t>
        </is>
      </c>
    </row>
    <row r="19">
      <c r="A19" s="4" t="inlineStr">
        <is>
          <t>Stock Options | 2016 Stock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fair market value of option, percent</t>
        </is>
      </c>
      <c r="B21" s="10" t="n">
        <v>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ownership percentage</t>
        </is>
      </c>
      <c r="B22" s="10"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 free interest rate</t>
        </is>
      </c>
      <c r="B25" s="4" t="inlineStr">
        <is>
          <t xml:space="preserve"> </t>
        </is>
      </c>
      <c r="C25" s="11" t="n">
        <v>0.0161</v>
      </c>
      <c r="D25" s="4" t="inlineStr">
        <is>
          <t xml:space="preserve"> </t>
        </is>
      </c>
      <c r="E25" s="4" t="inlineStr">
        <is>
          <t xml:space="preserve"> </t>
        </is>
      </c>
      <c r="F25" s="4" t="inlineStr">
        <is>
          <t xml:space="preserve"> </t>
        </is>
      </c>
      <c r="G25" s="4" t="inlineStr">
        <is>
          <t xml:space="preserve"> </t>
        </is>
      </c>
    </row>
    <row r="26">
      <c r="A26" s="4" t="inlineStr">
        <is>
          <t>Expected volatility</t>
        </is>
      </c>
      <c r="B26" s="4" t="inlineStr">
        <is>
          <t xml:space="preserve"> </t>
        </is>
      </c>
      <c r="C26" s="11" t="n">
        <v>0.625</v>
      </c>
      <c r="D26" s="4" t="inlineStr">
        <is>
          <t xml:space="preserve"> </t>
        </is>
      </c>
      <c r="E26" s="4" t="inlineStr">
        <is>
          <t xml:space="preserve"> </t>
        </is>
      </c>
      <c r="F26" s="4" t="inlineStr">
        <is>
          <t xml:space="preserve"> </t>
        </is>
      </c>
      <c r="G26" s="4" t="inlineStr">
        <is>
          <t xml:space="preserve"> </t>
        </is>
      </c>
    </row>
    <row r="27">
      <c r="A27" s="4" t="inlineStr">
        <is>
          <t>Weighted average grant date fair value (in dollars per share)</t>
        </is>
      </c>
      <c r="B27" s="4" t="inlineStr">
        <is>
          <t xml:space="preserve"> </t>
        </is>
      </c>
      <c r="C27" s="8" t="n">
        <v>64.17</v>
      </c>
      <c r="D27" s="8" t="n">
        <v>85.69</v>
      </c>
      <c r="E27" s="8" t="n">
        <v>29.36</v>
      </c>
      <c r="F27" s="4" t="inlineStr">
        <is>
          <t xml:space="preserve"> </t>
        </is>
      </c>
      <c r="G27" s="4" t="inlineStr">
        <is>
          <t xml:space="preserve"> </t>
        </is>
      </c>
    </row>
    <row r="28">
      <c r="A28" s="4" t="inlineStr">
        <is>
          <t>Unrecognized stock-based compensation expense</t>
        </is>
      </c>
      <c r="B28" s="4" t="inlineStr">
        <is>
          <t xml:space="preserve"> </t>
        </is>
      </c>
      <c r="C28" s="5" t="n">
        <v>141200000</v>
      </c>
      <c r="D28" s="4" t="inlineStr">
        <is>
          <t xml:space="preserve"> </t>
        </is>
      </c>
      <c r="E28" s="4" t="inlineStr">
        <is>
          <t xml:space="preserve"> </t>
        </is>
      </c>
      <c r="F28" s="4" t="inlineStr">
        <is>
          <t xml:space="preserve"> </t>
        </is>
      </c>
      <c r="G28" s="4" t="inlineStr">
        <is>
          <t xml:space="preserve"> </t>
        </is>
      </c>
    </row>
    <row r="29">
      <c r="A29" s="4" t="inlineStr">
        <is>
          <t>Recognition period (in years)</t>
        </is>
      </c>
      <c r="B29" s="4" t="inlineStr">
        <is>
          <t xml:space="preserve"> </t>
        </is>
      </c>
      <c r="C29" s="4" t="inlineStr">
        <is>
          <t>3 years 1 month 6 days</t>
        </is>
      </c>
      <c r="D29" s="4" t="inlineStr">
        <is>
          <t xml:space="preserve"> </t>
        </is>
      </c>
      <c r="E29" s="4" t="inlineStr">
        <is>
          <t xml:space="preserve"> </t>
        </is>
      </c>
      <c r="F29" s="4" t="inlineStr">
        <is>
          <t xml:space="preserve"> </t>
        </is>
      </c>
      <c r="G29" s="4" t="inlineStr">
        <is>
          <t xml:space="preserve"> </t>
        </is>
      </c>
    </row>
    <row r="30">
      <c r="A30" s="4" t="inlineStr">
        <is>
          <t>Grants in period (in shares)</t>
        </is>
      </c>
      <c r="B30" s="4" t="inlineStr">
        <is>
          <t xml:space="preserve"> </t>
        </is>
      </c>
      <c r="C30" s="6" t="n">
        <v>1684655</v>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 - Stock-based Compensation Expense (Details) - USD ($) $ in Thousands</t>
        </is>
      </c>
      <c r="B1" s="2" t="inlineStr">
        <is>
          <t>12 Months Ended</t>
        </is>
      </c>
    </row>
    <row r="2">
      <c r="B2" s="2" t="inlineStr">
        <is>
          <t>Dec. 31, 2022</t>
        </is>
      </c>
      <c r="C2" s="2" t="inlineStr">
        <is>
          <t>Dec. 31, 2021</t>
        </is>
      </c>
      <c r="D2" s="2" t="inlineStr">
        <is>
          <t>Dec. 31, 2020</t>
        </is>
      </c>
    </row>
    <row r="3">
      <c r="A3" s="4" t="inlineStr">
        <is>
          <t>Cost of revenue</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Total stock-based compensation expense</t>
        </is>
      </c>
      <c r="B5" s="5" t="n">
        <v>2491</v>
      </c>
      <c r="C5" s="5" t="n">
        <v>1062</v>
      </c>
      <c r="D5" s="5" t="n">
        <v>749</v>
      </c>
    </row>
    <row r="6">
      <c r="A6" s="4" t="inlineStr">
        <is>
          <t>Research and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11280</v>
      </c>
      <c r="C8" s="6" t="n">
        <v>4039</v>
      </c>
      <c r="D8" s="6" t="n">
        <v>1935</v>
      </c>
    </row>
    <row r="9">
      <c r="A9" s="4" t="inlineStr">
        <is>
          <t>Sales and marketing</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23066</v>
      </c>
      <c r="C11" s="6" t="n">
        <v>10636</v>
      </c>
      <c r="D11" s="6" t="n">
        <v>2464</v>
      </c>
    </row>
    <row r="12">
      <c r="A12" s="4" t="inlineStr">
        <is>
          <t>General and administrativ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5" t="n">
        <v>10901</v>
      </c>
      <c r="C14" s="5" t="n">
        <v>5993</v>
      </c>
      <c r="D14" s="5" t="n">
        <v>59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 - Restricted Stock Units (Details) -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period (in shares)</t>
        </is>
      </c>
      <c r="B4" s="6" t="n">
        <v>1999930</v>
      </c>
      <c r="C4" s="4" t="inlineStr">
        <is>
          <t xml:space="preserve"> </t>
        </is>
      </c>
      <c r="D4" s="4" t="inlineStr">
        <is>
          <t xml:space="preserve"> </t>
        </is>
      </c>
    </row>
    <row r="5">
      <c r="A5" s="4" t="inlineStr">
        <is>
          <t>Granted</t>
        </is>
      </c>
      <c r="B5" s="6" t="n">
        <v>1684655</v>
      </c>
      <c r="C5" s="4" t="inlineStr">
        <is>
          <t xml:space="preserve"> </t>
        </is>
      </c>
      <c r="D5" s="4" t="inlineStr">
        <is>
          <t xml:space="preserve"> </t>
        </is>
      </c>
    </row>
    <row r="6">
      <c r="A6" s="4" t="inlineStr">
        <is>
          <t>Vested</t>
        </is>
      </c>
      <c r="B6" s="6" t="n">
        <v>-824568</v>
      </c>
      <c r="C6" s="4" t="inlineStr">
        <is>
          <t xml:space="preserve"> </t>
        </is>
      </c>
      <c r="D6" s="4" t="inlineStr">
        <is>
          <t xml:space="preserve"> </t>
        </is>
      </c>
    </row>
    <row r="7">
      <c r="A7" s="4" t="inlineStr">
        <is>
          <t>Forfeited</t>
        </is>
      </c>
      <c r="B7" s="6" t="n">
        <v>-167740</v>
      </c>
      <c r="C7" s="4" t="inlineStr">
        <is>
          <t xml:space="preserve"> </t>
        </is>
      </c>
      <c r="D7" s="4" t="inlineStr">
        <is>
          <t xml:space="preserve"> </t>
        </is>
      </c>
    </row>
    <row r="8">
      <c r="A8" s="4" t="inlineStr">
        <is>
          <t>Unvested at end of period (in shares)</t>
        </is>
      </c>
      <c r="B8" s="6" t="n">
        <v>2692277</v>
      </c>
      <c r="C8" s="6" t="n">
        <v>199993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at beginning of period (in dollars per share)</t>
        </is>
      </c>
      <c r="B10" s="8" t="n">
        <v>52.08</v>
      </c>
      <c r="C10" s="4" t="inlineStr">
        <is>
          <t xml:space="preserve"> </t>
        </is>
      </c>
      <c r="D10" s="4" t="inlineStr">
        <is>
          <t xml:space="preserve"> </t>
        </is>
      </c>
    </row>
    <row r="11">
      <c r="A11" s="4" t="inlineStr">
        <is>
          <t>Granted</t>
        </is>
      </c>
      <c r="B11" s="12" t="n">
        <v>64.17</v>
      </c>
      <c r="C11" s="8" t="n">
        <v>85.69</v>
      </c>
      <c r="D11" s="8" t="n">
        <v>29.36</v>
      </c>
    </row>
    <row r="12">
      <c r="A12" s="4" t="inlineStr">
        <is>
          <t>Vested</t>
        </is>
      </c>
      <c r="B12" s="12" t="n">
        <v>40.5</v>
      </c>
      <c r="C12" s="4" t="inlineStr">
        <is>
          <t xml:space="preserve"> </t>
        </is>
      </c>
      <c r="D12" s="4" t="inlineStr">
        <is>
          <t xml:space="preserve"> </t>
        </is>
      </c>
    </row>
    <row r="13">
      <c r="A13" s="4" t="inlineStr">
        <is>
          <t>Forfeited</t>
        </is>
      </c>
      <c r="B13" s="12" t="n">
        <v>59.87</v>
      </c>
      <c r="C13" s="4" t="inlineStr">
        <is>
          <t xml:space="preserve"> </t>
        </is>
      </c>
      <c r="D13" s="4" t="inlineStr">
        <is>
          <t xml:space="preserve"> </t>
        </is>
      </c>
    </row>
    <row r="14">
      <c r="A14" s="4" t="inlineStr">
        <is>
          <t>Unvested at end of period (in dollars per share)</t>
        </is>
      </c>
      <c r="B14" s="8" t="n">
        <v>62.71</v>
      </c>
      <c r="C14" s="8" t="n">
        <v>52.08</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centive Stock Pla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98055</v>
      </c>
      <c r="C4" s="4" t="inlineStr">
        <is>
          <t xml:space="preserve"> </t>
        </is>
      </c>
    </row>
    <row r="5">
      <c r="A5" s="4" t="inlineStr">
        <is>
          <t>Granted at fair value (in shares)</t>
        </is>
      </c>
      <c r="B5" s="6" t="n">
        <v>0</v>
      </c>
      <c r="C5" s="4" t="inlineStr">
        <is>
          <t xml:space="preserve"> </t>
        </is>
      </c>
    </row>
    <row r="6">
      <c r="A6" s="4" t="inlineStr">
        <is>
          <t>Exercised (in shares)</t>
        </is>
      </c>
      <c r="B6" s="6" t="n">
        <v>-41045</v>
      </c>
      <c r="C6" s="4" t="inlineStr">
        <is>
          <t xml:space="preserve"> </t>
        </is>
      </c>
    </row>
    <row r="7">
      <c r="A7" s="4" t="inlineStr">
        <is>
          <t>Forfeited (in shares)</t>
        </is>
      </c>
      <c r="B7" s="6" t="n">
        <v>0</v>
      </c>
      <c r="C7" s="4" t="inlineStr">
        <is>
          <t xml:space="preserve"> </t>
        </is>
      </c>
    </row>
    <row r="8">
      <c r="A8" s="4" t="inlineStr">
        <is>
          <t>Outstanding at end of period (in shares)</t>
        </is>
      </c>
      <c r="B8" s="6" t="n">
        <v>57010</v>
      </c>
      <c r="C8" s="6" t="n">
        <v>98055</v>
      </c>
    </row>
    <row r="9">
      <c r="A9" s="4" t="inlineStr">
        <is>
          <t>Exercisable at end of the period (in shares)</t>
        </is>
      </c>
      <c r="B9" s="6" t="n">
        <v>57010</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0.77</v>
      </c>
      <c r="C11" s="4" t="inlineStr">
        <is>
          <t xml:space="preserve"> </t>
        </is>
      </c>
    </row>
    <row r="12">
      <c r="A12" s="4" t="inlineStr">
        <is>
          <t>Granted at fair value (in dollars per share)</t>
        </is>
      </c>
      <c r="B12" s="6" t="n">
        <v>0</v>
      </c>
      <c r="C12" s="4" t="inlineStr">
        <is>
          <t xml:space="preserve"> </t>
        </is>
      </c>
    </row>
    <row r="13">
      <c r="A13" s="4" t="inlineStr">
        <is>
          <t>Exercised (in dollars per share)</t>
        </is>
      </c>
      <c r="B13" s="12" t="n">
        <v>0.42</v>
      </c>
      <c r="C13" s="4" t="inlineStr">
        <is>
          <t xml:space="preserve"> </t>
        </is>
      </c>
    </row>
    <row r="14">
      <c r="A14" s="4" t="inlineStr">
        <is>
          <t>Forfeited (in dollars per share)</t>
        </is>
      </c>
      <c r="B14" s="6" t="n">
        <v>0</v>
      </c>
      <c r="C14" s="4" t="inlineStr">
        <is>
          <t xml:space="preserve"> </t>
        </is>
      </c>
    </row>
    <row r="15">
      <c r="A15" s="4" t="inlineStr">
        <is>
          <t>Outstanding at end of period (in dollars per share)</t>
        </is>
      </c>
      <c r="B15" s="12" t="n">
        <v>1.01</v>
      </c>
      <c r="C15" s="8" t="n">
        <v>0.77</v>
      </c>
    </row>
    <row r="16">
      <c r="A16" s="4" t="inlineStr">
        <is>
          <t>Exercisable at the end of the period (in dollars per share)</t>
        </is>
      </c>
      <c r="B16" s="8" t="n">
        <v>1.01</v>
      </c>
      <c r="C16" s="4" t="inlineStr">
        <is>
          <t xml:space="preserve"> </t>
        </is>
      </c>
    </row>
    <row r="17">
      <c r="A17" s="4" t="inlineStr">
        <is>
          <t>Outstanding, weighted-average contractual term (years)</t>
        </is>
      </c>
      <c r="B17" s="4" t="inlineStr">
        <is>
          <t>1 year 11 months 4 days</t>
        </is>
      </c>
      <c r="C17" s="4" t="inlineStr">
        <is>
          <t>2 years 2 months 12 days</t>
        </is>
      </c>
    </row>
    <row r="18">
      <c r="A18" s="4" t="inlineStr">
        <is>
          <t>Exercisable, weighted-average contractual term (years)</t>
        </is>
      </c>
      <c r="B18" s="4" t="inlineStr">
        <is>
          <t>1 year 11 months 4 days</t>
        </is>
      </c>
      <c r="C18" s="4" t="inlineStr">
        <is>
          <t xml:space="preserve"> </t>
        </is>
      </c>
    </row>
    <row r="19">
      <c r="A19" s="4" t="inlineStr">
        <is>
          <t>Outstanding, aggregate intrinsic value</t>
        </is>
      </c>
      <c r="B19" s="5" t="n">
        <v>3161</v>
      </c>
      <c r="C19" s="5" t="n">
        <v>8818</v>
      </c>
    </row>
    <row r="20">
      <c r="A20" s="4" t="inlineStr">
        <is>
          <t>Exercisable, aggregate intrinsic value</t>
        </is>
      </c>
      <c r="B20" s="5" t="n">
        <v>3161</v>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Incentive Stock Plan - Stock Options Outstanding and Exercisabl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shares (in shares)</t>
        </is>
      </c>
      <c r="B4" s="6" t="n">
        <v>57010</v>
      </c>
    </row>
    <row r="5">
      <c r="A5" s="4" t="inlineStr">
        <is>
          <t>Options exercisable, shares (in shares)</t>
        </is>
      </c>
      <c r="B5" s="6" t="n">
        <v>57010</v>
      </c>
    </row>
    <row r="6">
      <c r="A6" s="4" t="inlineStr">
        <is>
          <t>$0.31 - $0.69</t>
        </is>
      </c>
      <c r="B6" s="4" t="inlineStr">
        <is>
          <t xml:space="preserve"> </t>
        </is>
      </c>
    </row>
    <row r="7">
      <c r="A7" s="3" t="inlineStr">
        <is>
          <t>Share-based Compensation Arrangement by Share-based Payment Award [Line Items]</t>
        </is>
      </c>
      <c r="B7" s="4" t="inlineStr">
        <is>
          <t xml:space="preserve"> </t>
        </is>
      </c>
    </row>
    <row r="8">
      <c r="A8" s="4" t="inlineStr">
        <is>
          <t>Exercise price range, lower range limit (in dollars per share) | $ / shares</t>
        </is>
      </c>
      <c r="B8" s="8" t="n">
        <v>0.31</v>
      </c>
    </row>
    <row r="9">
      <c r="A9" s="4" t="inlineStr">
        <is>
          <t>Exercise price range, upper range limit (in dollars per share) | $ / shares</t>
        </is>
      </c>
      <c r="B9" s="8" t="n">
        <v>0.6899999999999999</v>
      </c>
    </row>
    <row r="10">
      <c r="A10" s="4" t="inlineStr">
        <is>
          <t>Options outstanding, shares (in shares)</t>
        </is>
      </c>
      <c r="B10" s="6" t="n">
        <v>5010</v>
      </c>
    </row>
    <row r="11">
      <c r="A11" s="4" t="inlineStr">
        <is>
          <t>Options outstanding, weighted average remaining contractual term</t>
        </is>
      </c>
      <c r="B11" s="4" t="inlineStr">
        <is>
          <t>8 months 19 days</t>
        </is>
      </c>
    </row>
    <row r="12">
      <c r="A12" s="4" t="inlineStr">
        <is>
          <t>Options exercisable, shares (in shares)</t>
        </is>
      </c>
      <c r="B12" s="6" t="n">
        <v>5010</v>
      </c>
    </row>
    <row r="13">
      <c r="A13" s="4" t="inlineStr">
        <is>
          <t>Options exercisable, weighted average remaining contractual term</t>
        </is>
      </c>
      <c r="B13" s="4" t="inlineStr">
        <is>
          <t>8 months 19 days</t>
        </is>
      </c>
    </row>
    <row r="14">
      <c r="A14" s="4" t="inlineStr">
        <is>
          <t>$0.70 - $1.08</t>
        </is>
      </c>
      <c r="B14" s="4" t="inlineStr">
        <is>
          <t xml:space="preserve"> </t>
        </is>
      </c>
    </row>
    <row r="15">
      <c r="A15" s="3" t="inlineStr">
        <is>
          <t>Share-based Compensation Arrangement by Share-based Payment Award [Line Items]</t>
        </is>
      </c>
      <c r="B15" s="4" t="inlineStr">
        <is>
          <t xml:space="preserve"> </t>
        </is>
      </c>
    </row>
    <row r="16">
      <c r="A16" s="4" t="inlineStr">
        <is>
          <t>Exercise price range, lower range limit (in dollars per share) | $ / shares</t>
        </is>
      </c>
      <c r="B16" s="8" t="n">
        <v>0.7</v>
      </c>
    </row>
    <row r="17">
      <c r="A17" s="4" t="inlineStr">
        <is>
          <t>Exercise price range, upper range limit (in dollars per share) | $ / shares</t>
        </is>
      </c>
      <c r="B17" s="8" t="n">
        <v>1.08</v>
      </c>
    </row>
    <row r="18">
      <c r="A18" s="4" t="inlineStr">
        <is>
          <t>Options outstanding, shares (in shares)</t>
        </is>
      </c>
      <c r="B18" s="6" t="n">
        <v>52000</v>
      </c>
    </row>
    <row r="19">
      <c r="A19" s="4" t="inlineStr">
        <is>
          <t>Options outstanding, weighted average remaining contractual term</t>
        </is>
      </c>
      <c r="B19" s="4" t="inlineStr">
        <is>
          <t>2 years 18 days</t>
        </is>
      </c>
    </row>
    <row r="20">
      <c r="A20" s="4" t="inlineStr">
        <is>
          <t>Options exercisable, shares (in shares)</t>
        </is>
      </c>
      <c r="B20" s="6" t="n">
        <v>52000</v>
      </c>
    </row>
    <row r="21">
      <c r="A21" s="4" t="inlineStr">
        <is>
          <t>Options exercisable, weighted average remaining contractual term</t>
        </is>
      </c>
      <c r="B21" s="4" t="inlineStr">
        <is>
          <t>2 year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2023</t>
        </is>
      </c>
      <c r="B3" s="5" t="n">
        <v>18100</v>
      </c>
    </row>
    <row r="4">
      <c r="A4" s="4" t="inlineStr">
        <is>
          <t>2024</t>
        </is>
      </c>
      <c r="B4" s="6" t="n">
        <v>2523</v>
      </c>
    </row>
    <row r="5">
      <c r="A5" s="4" t="inlineStr">
        <is>
          <t>2025</t>
        </is>
      </c>
      <c r="B5" s="6" t="n">
        <v>610</v>
      </c>
    </row>
    <row r="6">
      <c r="A6" s="4" t="inlineStr">
        <is>
          <t>2026</t>
        </is>
      </c>
      <c r="B6" s="6" t="n">
        <v>0</v>
      </c>
    </row>
    <row r="7">
      <c r="A7" s="4" t="inlineStr">
        <is>
          <t>2027</t>
        </is>
      </c>
      <c r="B7" s="6" t="n">
        <v>0</v>
      </c>
    </row>
    <row r="8">
      <c r="A8" s="4" t="inlineStr">
        <is>
          <t>Thereafter</t>
        </is>
      </c>
      <c r="B8" s="6" t="n">
        <v>0</v>
      </c>
    </row>
    <row r="9">
      <c r="A9" s="4" t="inlineStr">
        <is>
          <t>Total contractual obligations</t>
        </is>
      </c>
      <c r="B9" s="5" t="n">
        <v>21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Net loss</t>
        </is>
      </c>
      <c r="B3" s="5" t="n">
        <v>-50240</v>
      </c>
      <c r="C3" s="5" t="n">
        <v>-28702</v>
      </c>
      <c r="D3" s="5" t="n">
        <v>-31655</v>
      </c>
    </row>
    <row r="4">
      <c r="A4" s="4" t="inlineStr">
        <is>
          <t>Net unrealized loss on available-for-sale securities, net of tax</t>
        </is>
      </c>
      <c r="B4" s="6" t="n">
        <v>-369</v>
      </c>
      <c r="C4" s="6" t="n">
        <v>0</v>
      </c>
      <c r="D4" s="6" t="n">
        <v>0</v>
      </c>
    </row>
    <row r="5">
      <c r="A5" s="4" t="inlineStr">
        <is>
          <t>Comprehensive loss</t>
        </is>
      </c>
      <c r="B5" s="5" t="n">
        <v>-50609</v>
      </c>
      <c r="C5" s="5" t="n">
        <v>-28702</v>
      </c>
      <c r="D5" s="5" t="n">
        <v>-316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eographic Data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5" t="n">
        <v>253828</v>
      </c>
      <c r="C6" s="5" t="n">
        <v>187859</v>
      </c>
      <c r="D6" s="5" t="n">
        <v>132949</v>
      </c>
    </row>
    <row r="7">
      <c r="A7" s="4" t="inlineStr">
        <is>
          <t>America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199516</v>
      </c>
      <c r="C9" s="6" t="n">
        <v>148241</v>
      </c>
      <c r="D9" s="6" t="n">
        <v>104208</v>
      </c>
    </row>
    <row r="10">
      <c r="A10" s="4" t="inlineStr">
        <is>
          <t>EM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42419</v>
      </c>
      <c r="C12" s="6" t="n">
        <v>30229</v>
      </c>
      <c r="D12" s="6" t="n">
        <v>21341</v>
      </c>
    </row>
    <row r="13">
      <c r="A13" s="4" t="inlineStr">
        <is>
          <t>Asia Pacifi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11893</v>
      </c>
      <c r="C15" s="5" t="n">
        <v>9389</v>
      </c>
      <c r="D15" s="5" t="n">
        <v>7400</v>
      </c>
    </row>
    <row r="16">
      <c r="A16" s="4" t="inlineStr">
        <is>
          <t>Geographic concentration risk | Revenue from contract with customer benchmark | Outside of the 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0" t="n">
        <v>0.28</v>
      </c>
      <c r="C18" s="10" t="n">
        <v>0.28</v>
      </c>
      <c r="D18" s="10" t="n">
        <v>0.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t>
        </is>
      </c>
      <c r="B4" s="5" t="n">
        <v>-50240</v>
      </c>
      <c r="C4" s="5" t="n">
        <v>-28702</v>
      </c>
      <c r="D4" s="5" t="n">
        <v>-31655</v>
      </c>
    </row>
    <row r="5">
      <c r="A5" s="4" t="inlineStr">
        <is>
          <t>Weighted Average Number of Shares Outstanding, Diluted</t>
        </is>
      </c>
      <c r="B5" s="6" t="n">
        <v>54611616</v>
      </c>
      <c r="C5" s="6" t="n">
        <v>53768301</v>
      </c>
      <c r="D5" s="6" t="n">
        <v>51368737</v>
      </c>
    </row>
    <row r="6">
      <c r="A6" s="4" t="inlineStr">
        <is>
          <t>Net loss per share attributable to common shareholders, basic and diluted</t>
        </is>
      </c>
      <c r="B6" s="8" t="n">
        <v>-0.92</v>
      </c>
      <c r="C6" s="8" t="n">
        <v>-0.53</v>
      </c>
      <c r="D6" s="8" t="n">
        <v>-0.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excluded from the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 (in shares)</t>
        </is>
      </c>
      <c r="B4" s="6" t="n">
        <v>2749287</v>
      </c>
      <c r="C4" s="6" t="n">
        <v>2097985</v>
      </c>
      <c r="D4" s="6" t="n">
        <v>2161592</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 (in shares)</t>
        </is>
      </c>
      <c r="B7" s="6" t="n">
        <v>57010</v>
      </c>
      <c r="C7" s="6" t="n">
        <v>98055</v>
      </c>
      <c r="D7" s="6" t="n">
        <v>161010</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 (in shares)</t>
        </is>
      </c>
      <c r="B10" s="6" t="n">
        <v>2692277</v>
      </c>
      <c r="C10" s="6" t="n">
        <v>1999930</v>
      </c>
      <c r="D10" s="6" t="n">
        <v>20005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92929</v>
      </c>
      <c r="C3" s="5" t="n">
        <v>69821</v>
      </c>
    </row>
    <row r="4">
      <c r="A4" s="4" t="inlineStr">
        <is>
          <t>Marketable securities, noncurrent</t>
        </is>
      </c>
      <c r="B4" s="6" t="n">
        <v>12995</v>
      </c>
      <c r="C4" s="6" t="n">
        <v>0</v>
      </c>
    </row>
    <row r="5">
      <c r="A5" s="4" t="inlineStr">
        <is>
          <t>Total assets</t>
        </is>
      </c>
      <c r="B5" s="6" t="n">
        <v>105924</v>
      </c>
      <c r="C5" s="6" t="n">
        <v>69821</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05924</v>
      </c>
      <c r="C11" s="6" t="n">
        <v>69821</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0</v>
      </c>
      <c r="C14" s="6" t="n">
        <v>0</v>
      </c>
    </row>
    <row r="15">
      <c r="A15" s="4" t="inlineStr">
        <is>
          <t>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33183</v>
      </c>
      <c r="C17" s="6" t="n">
        <v>26274</v>
      </c>
    </row>
    <row r="18">
      <c r="A18" s="4" t="inlineStr">
        <is>
          <t>Corporate bonds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0</v>
      </c>
      <c r="C20" s="6" t="n">
        <v>0</v>
      </c>
    </row>
    <row r="21">
      <c r="A21" s="4" t="inlineStr">
        <is>
          <t>Corporate bond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33183</v>
      </c>
      <c r="C23" s="6" t="n">
        <v>26274</v>
      </c>
    </row>
    <row r="24">
      <c r="A24" s="4" t="inlineStr">
        <is>
          <t>Corporate bonds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0</v>
      </c>
      <c r="C26" s="6" t="n">
        <v>0</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43489</v>
      </c>
      <c r="C29" s="6" t="n">
        <v>33481</v>
      </c>
    </row>
    <row r="30">
      <c r="A30" s="4" t="inlineStr">
        <is>
          <t>Commercial paper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0</v>
      </c>
      <c r="C32" s="6" t="n">
        <v>0</v>
      </c>
    </row>
    <row r="33">
      <c r="A33" s="4" t="inlineStr">
        <is>
          <t>Commercial paper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43489</v>
      </c>
      <c r="C35" s="6" t="n">
        <v>33481</v>
      </c>
    </row>
    <row r="36">
      <c r="A36" s="4" t="inlineStr">
        <is>
          <t>Commercial paper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0</v>
      </c>
      <c r="C38" s="6" t="n">
        <v>0</v>
      </c>
    </row>
    <row r="39">
      <c r="A39" s="4" t="inlineStr">
        <is>
          <t>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14145</v>
      </c>
      <c r="C41" s="6" t="n">
        <v>10066</v>
      </c>
    </row>
    <row r="42">
      <c r="A42" s="4" t="inlineStr">
        <is>
          <t>U.S. Treasury securitie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0</v>
      </c>
      <c r="C44" s="6" t="n">
        <v>0</v>
      </c>
    </row>
    <row r="45">
      <c r="A45" s="4" t="inlineStr">
        <is>
          <t>U.S. Treasury securitie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14145</v>
      </c>
      <c r="C47" s="6" t="n">
        <v>10066</v>
      </c>
    </row>
    <row r="48">
      <c r="A48" s="4" t="inlineStr">
        <is>
          <t>U.S. Treasury securitie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0</v>
      </c>
      <c r="C50" s="5" t="n">
        <v>0</v>
      </c>
    </row>
    <row r="51">
      <c r="A51" s="4" t="inlineStr">
        <is>
          <t>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2157</v>
      </c>
      <c r="C53" s="4" t="inlineStr">
        <is>
          <t xml:space="preserve"> </t>
        </is>
      </c>
    </row>
    <row r="54">
      <c r="A54" s="4" t="inlineStr">
        <is>
          <t>Asset-backed Securitie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6" t="n">
        <v>0</v>
      </c>
      <c r="C56" s="4" t="inlineStr">
        <is>
          <t xml:space="preserve"> </t>
        </is>
      </c>
    </row>
    <row r="57">
      <c r="A57" s="4" t="inlineStr">
        <is>
          <t>Asset-backed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2157</v>
      </c>
      <c r="C59" s="4" t="inlineStr">
        <is>
          <t xml:space="preserve"> </t>
        </is>
      </c>
    </row>
    <row r="60">
      <c r="A60" s="4" t="inlineStr">
        <is>
          <t>Asset-backed Securitie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0</v>
      </c>
      <c r="C62" s="4" t="inlineStr">
        <is>
          <t xml:space="preserve"> </t>
        </is>
      </c>
    </row>
    <row r="63">
      <c r="A63" s="4" t="inlineStr">
        <is>
          <t>US Government Agencies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6" t="n">
        <v>12950</v>
      </c>
      <c r="C65" s="4" t="inlineStr">
        <is>
          <t xml:space="preserve"> </t>
        </is>
      </c>
    </row>
    <row r="66">
      <c r="A66" s="4" t="inlineStr">
        <is>
          <t>US Government Agencies Debt Securities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4" t="inlineStr">
        <is>
          <t xml:space="preserve"> </t>
        </is>
      </c>
    </row>
    <row r="69">
      <c r="A69" s="4" t="inlineStr">
        <is>
          <t>US Government Agencies Debt Securi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12950</v>
      </c>
      <c r="C71" s="4" t="inlineStr">
        <is>
          <t xml:space="preserve"> </t>
        </is>
      </c>
    </row>
    <row r="72">
      <c r="A72" s="4" t="inlineStr">
        <is>
          <t>US Government Agencies Debt Securities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0</v>
      </c>
      <c r="C7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9" t="n">
        <v>2.8</v>
      </c>
      <c r="C4" s="9" t="n">
        <v>2.2</v>
      </c>
      <c r="D4" s="9"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Dec. 17, 2019</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disgorgement of stockholders short-swing profits</t>
        </is>
      </c>
      <c r="B4" s="4" t="inlineStr">
        <is>
          <t xml:space="preserve"> </t>
        </is>
      </c>
      <c r="C4" s="5" t="n">
        <v>0</v>
      </c>
      <c r="D4" s="5" t="n">
        <v>1664</v>
      </c>
      <c r="E4" s="5" t="n">
        <v>1137</v>
      </c>
    </row>
    <row r="5">
      <c r="A5" s="4" t="inlineStr">
        <is>
          <t>Underwriting discounts and commissions payment | Goldman Sachs &amp; Co.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of transaction with related party</t>
        </is>
      </c>
      <c r="B7" s="5" t="n">
        <v>42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2" customWidth="1" min="1" max="1"/>
    <col width="13" customWidth="1" min="2" max="2"/>
    <col width="19" customWidth="1" min="3" max="3"/>
    <col width="22" customWidth="1" min="4" max="4"/>
    <col width="20" customWidth="1" min="5" max="5"/>
    <col width="39" customWidth="1" min="6" max="6"/>
    <col width="42" customWidth="1" min="7" max="7"/>
    <col width="27" customWidth="1" min="8" max="8"/>
    <col width="46" customWidth="1" min="9" max="9"/>
    <col width="49" customWidth="1" min="10" max="10"/>
    <col width="15" customWidth="1" min="11" max="11"/>
    <col width="39" customWidth="1" min="12" max="12"/>
    <col width="20" customWidth="1" min="13" max="13"/>
  </cols>
  <sheetData>
    <row r="1">
      <c r="A1" s="1" t="inlineStr">
        <is>
          <t>Consolidated Statements of Stockholders Equity - USD ($) $ in Thousands</t>
        </is>
      </c>
      <c r="B1" s="2" t="inlineStr">
        <is>
          <t>Total</t>
        </is>
      </c>
      <c r="C1" s="2" t="inlineStr">
        <is>
          <t>Follow-On Offering</t>
        </is>
      </c>
      <c r="D1" s="2" t="inlineStr">
        <is>
          <t>Over-allotment option</t>
        </is>
      </c>
      <c r="E1" s="2" t="inlineStr">
        <is>
          <t>Voting Common Stock</t>
        </is>
      </c>
      <c r="F1" s="2" t="inlineStr">
        <is>
          <t>Voting Common Stock Follow-On Offering</t>
        </is>
      </c>
      <c r="G1" s="2" t="inlineStr">
        <is>
          <t>Voting Common Stock Over-allotment option</t>
        </is>
      </c>
      <c r="H1" s="2" t="inlineStr">
        <is>
          <t>Additional Paid-in Capital</t>
        </is>
      </c>
      <c r="I1" s="2" t="inlineStr">
        <is>
          <t>Additional Paid-in Capital Follow-On Offering</t>
        </is>
      </c>
      <c r="J1" s="2" t="inlineStr">
        <is>
          <t>Additional Paid-in Capital Over-allotment option</t>
        </is>
      </c>
      <c r="K1" s="2" t="inlineStr">
        <is>
          <t>Treasury Stock</t>
        </is>
      </c>
      <c r="L1" s="2" t="inlineStr">
        <is>
          <t>Accumulated Other Comprehensive Income</t>
        </is>
      </c>
      <c r="M1" s="2" t="inlineStr">
        <is>
          <t>Accumulated Deficit</t>
        </is>
      </c>
    </row>
    <row r="2">
      <c r="A2" s="4" t="inlineStr">
        <is>
          <t>Beginning balance (in shares) at Dec. 31, 2019</t>
        </is>
      </c>
      <c r="B2" s="4" t="inlineStr">
        <is>
          <t xml:space="preserve"> </t>
        </is>
      </c>
      <c r="C2" s="4" t="inlineStr">
        <is>
          <t xml:space="preserve"> </t>
        </is>
      </c>
      <c r="D2" s="4" t="inlineStr">
        <is>
          <t xml:space="preserve"> </t>
        </is>
      </c>
      <c r="E2" s="6" t="n">
        <v>48844998</v>
      </c>
      <c r="F2" s="4" t="inlineStr">
        <is>
          <t xml:space="preserve"> </t>
        </is>
      </c>
      <c r="G2" s="4" t="inlineStr">
        <is>
          <t xml:space="preserve"> </t>
        </is>
      </c>
      <c r="H2" s="4" t="inlineStr">
        <is>
          <t xml:space="preserve"> </t>
        </is>
      </c>
      <c r="I2" s="4" t="inlineStr">
        <is>
          <t xml:space="preserve"> </t>
        </is>
      </c>
      <c r="J2" s="4" t="inlineStr">
        <is>
          <t xml:space="preserve"> </t>
        </is>
      </c>
      <c r="K2" s="6" t="n">
        <v>2673805</v>
      </c>
      <c r="L2" s="4" t="inlineStr">
        <is>
          <t xml:space="preserve"> </t>
        </is>
      </c>
      <c r="M2" s="4" t="inlineStr">
        <is>
          <t xml:space="preserve"> </t>
        </is>
      </c>
    </row>
    <row r="3">
      <c r="A3" s="4" t="inlineStr">
        <is>
          <t>Beginning balance at Dec. 31, 2019</t>
        </is>
      </c>
      <c r="B3" s="5" t="n">
        <v>128130</v>
      </c>
      <c r="C3" s="4" t="inlineStr">
        <is>
          <t xml:space="preserve"> </t>
        </is>
      </c>
      <c r="D3" s="4" t="inlineStr">
        <is>
          <t xml:space="preserve"> </t>
        </is>
      </c>
      <c r="E3" s="5" t="n">
        <v>5</v>
      </c>
      <c r="F3" s="4" t="inlineStr">
        <is>
          <t xml:space="preserve"> </t>
        </is>
      </c>
      <c r="G3" s="4" t="inlineStr">
        <is>
          <t xml:space="preserve"> </t>
        </is>
      </c>
      <c r="H3" s="5" t="n">
        <v>263943</v>
      </c>
      <c r="I3" s="4" t="inlineStr">
        <is>
          <t xml:space="preserve"> </t>
        </is>
      </c>
      <c r="J3" s="4" t="inlineStr">
        <is>
          <t xml:space="preserve"> </t>
        </is>
      </c>
      <c r="K3" s="5" t="n">
        <v>-20430</v>
      </c>
      <c r="L3" s="5" t="n">
        <v>0</v>
      </c>
      <c r="M3" s="5" t="n">
        <v>-1153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 (in shares)</t>
        </is>
      </c>
      <c r="B5" s="4" t="inlineStr">
        <is>
          <t xml:space="preserve"> </t>
        </is>
      </c>
      <c r="C5" s="4" t="inlineStr">
        <is>
          <t xml:space="preserve"> </t>
        </is>
      </c>
      <c r="D5" s="4" t="inlineStr">
        <is>
          <t xml:space="preserve"> </t>
        </is>
      </c>
      <c r="E5" s="6" t="n">
        <v>9631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t>
        </is>
      </c>
      <c r="B6" s="6" t="n">
        <v>370</v>
      </c>
      <c r="C6" s="4" t="inlineStr">
        <is>
          <t xml:space="preserve"> </t>
        </is>
      </c>
      <c r="D6" s="4" t="inlineStr">
        <is>
          <t xml:space="preserve"> </t>
        </is>
      </c>
      <c r="E6" s="4" t="inlineStr">
        <is>
          <t xml:space="preserve"> </t>
        </is>
      </c>
      <c r="F6" s="4" t="inlineStr">
        <is>
          <t xml:space="preserve"> </t>
        </is>
      </c>
      <c r="G6" s="4" t="inlineStr">
        <is>
          <t xml:space="preserve"> </t>
        </is>
      </c>
      <c r="H6" s="6" t="n">
        <v>37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6" t="n">
        <v>11079</v>
      </c>
      <c r="C7" s="4" t="inlineStr">
        <is>
          <t xml:space="preserve"> </t>
        </is>
      </c>
      <c r="D7" s="4" t="inlineStr">
        <is>
          <t xml:space="preserve"> </t>
        </is>
      </c>
      <c r="E7" s="4" t="inlineStr">
        <is>
          <t xml:space="preserve"> </t>
        </is>
      </c>
      <c r="F7" s="4" t="inlineStr">
        <is>
          <t xml:space="preserve"> </t>
        </is>
      </c>
      <c r="G7" s="4" t="inlineStr">
        <is>
          <t xml:space="preserve"> </t>
        </is>
      </c>
      <c r="H7" s="6" t="n">
        <v>1107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rom settlement of equity award (in shares)</t>
        </is>
      </c>
      <c r="B8" s="4" t="inlineStr">
        <is>
          <t xml:space="preserve"> </t>
        </is>
      </c>
      <c r="C8" s="4" t="inlineStr">
        <is>
          <t xml:space="preserve"> </t>
        </is>
      </c>
      <c r="D8" s="4" t="inlineStr">
        <is>
          <t xml:space="preserve"> </t>
        </is>
      </c>
      <c r="E8" s="6" t="n">
        <v>11892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rom settlement of equity award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es paid related to net share settlement of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24298</v>
      </c>
      <c r="L10" s="4" t="inlineStr">
        <is>
          <t xml:space="preserve"> </t>
        </is>
      </c>
      <c r="M10" s="4" t="inlineStr">
        <is>
          <t xml:space="preserve"> </t>
        </is>
      </c>
    </row>
    <row r="11">
      <c r="A11" s="4" t="inlineStr">
        <is>
          <t>Taxes paid related to net share settlement of equity awards</t>
        </is>
      </c>
      <c r="B11" s="6" t="n">
        <v>-86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636</v>
      </c>
      <c r="L11" s="4" t="inlineStr">
        <is>
          <t xml:space="preserve"> </t>
        </is>
      </c>
      <c r="M11" s="4" t="inlineStr">
        <is>
          <t xml:space="preserve"> </t>
        </is>
      </c>
    </row>
    <row r="12">
      <c r="A12" s="4" t="inlineStr">
        <is>
          <t>Issuance of stock (in shares)</t>
        </is>
      </c>
      <c r="B12" s="4" t="inlineStr">
        <is>
          <t xml:space="preserve"> </t>
        </is>
      </c>
      <c r="C12" s="4" t="inlineStr">
        <is>
          <t xml:space="preserve"> </t>
        </is>
      </c>
      <c r="D12" s="4" t="inlineStr">
        <is>
          <t xml:space="preserve"> </t>
        </is>
      </c>
      <c r="E12" s="4" t="inlineStr">
        <is>
          <t xml:space="preserve"> </t>
        </is>
      </c>
      <c r="F12" s="6" t="n">
        <v>1612500</v>
      </c>
      <c r="G12" s="6" t="n">
        <v>6296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disgorgement of stockholders short-swing profits</t>
        </is>
      </c>
      <c r="B13" s="6" t="n">
        <v>1137</v>
      </c>
      <c r="C13" s="4" t="inlineStr">
        <is>
          <t xml:space="preserve"> </t>
        </is>
      </c>
      <c r="D13" s="4" t="inlineStr">
        <is>
          <t xml:space="preserve"> </t>
        </is>
      </c>
      <c r="E13" s="4" t="inlineStr">
        <is>
          <t xml:space="preserve"> </t>
        </is>
      </c>
      <c r="F13" s="4" t="inlineStr">
        <is>
          <t xml:space="preserve"> </t>
        </is>
      </c>
      <c r="G13" s="4" t="inlineStr">
        <is>
          <t xml:space="preserve"> </t>
        </is>
      </c>
      <c r="H13" s="6" t="n">
        <v>113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Value, Warrants Exercise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6" t="n">
        <v>-140</v>
      </c>
      <c r="I14" s="4" t="inlineStr">
        <is>
          <t xml:space="preserve"> </t>
        </is>
      </c>
      <c r="J14" s="4" t="inlineStr">
        <is>
          <t xml:space="preserve"> </t>
        </is>
      </c>
      <c r="K14" s="5" t="n">
        <v>140</v>
      </c>
      <c r="L14" s="4" t="inlineStr">
        <is>
          <t xml:space="preserve"> </t>
        </is>
      </c>
      <c r="M14" s="4" t="inlineStr">
        <is>
          <t xml:space="preserve"> </t>
        </is>
      </c>
    </row>
    <row r="15">
      <c r="A15" s="4" t="inlineStr">
        <is>
          <t>Stock Issued During Period, Shares, Warrants Exercised</t>
        </is>
      </c>
      <c r="B15" s="4" t="inlineStr">
        <is>
          <t xml:space="preserve"> </t>
        </is>
      </c>
      <c r="C15" s="4" t="inlineStr">
        <is>
          <t xml:space="preserve"> </t>
        </is>
      </c>
      <c r="D15" s="4" t="inlineStr">
        <is>
          <t xml:space="preserve"> </t>
        </is>
      </c>
      <c r="E15" s="6" t="n">
        <v>26960</v>
      </c>
      <c r="F15" s="4" t="inlineStr">
        <is>
          <t xml:space="preserve"> </t>
        </is>
      </c>
      <c r="G15" s="4" t="inlineStr">
        <is>
          <t xml:space="preserve"> </t>
        </is>
      </c>
      <c r="H15" s="4" t="inlineStr">
        <is>
          <t xml:space="preserve"> </t>
        </is>
      </c>
      <c r="I15" s="4" t="inlineStr">
        <is>
          <t xml:space="preserve"> </t>
        </is>
      </c>
      <c r="J15" s="4" t="inlineStr">
        <is>
          <t xml:space="preserve"> </t>
        </is>
      </c>
      <c r="K15" s="6" t="n">
        <v>8345</v>
      </c>
      <c r="L15" s="4" t="inlineStr">
        <is>
          <t xml:space="preserve"> </t>
        </is>
      </c>
      <c r="M15" s="4" t="inlineStr">
        <is>
          <t xml:space="preserve"> </t>
        </is>
      </c>
    </row>
    <row r="16">
      <c r="A16" s="4" t="inlineStr">
        <is>
          <t>Issuance of stock</t>
        </is>
      </c>
      <c r="B16" s="4" t="inlineStr">
        <is>
          <t xml:space="preserve"> </t>
        </is>
      </c>
      <c r="C16" s="5" t="n">
        <v>41936</v>
      </c>
      <c r="D16" s="5" t="n">
        <v>9738</v>
      </c>
      <c r="E16" s="5" t="n">
        <v>0</v>
      </c>
      <c r="F16" s="4" t="inlineStr">
        <is>
          <t xml:space="preserve"> </t>
        </is>
      </c>
      <c r="G16" s="4" t="inlineStr">
        <is>
          <t xml:space="preserve"> </t>
        </is>
      </c>
      <c r="H16" s="4" t="inlineStr">
        <is>
          <t xml:space="preserve"> </t>
        </is>
      </c>
      <c r="I16" s="5" t="n">
        <v>41936</v>
      </c>
      <c r="J16" s="5" t="n">
        <v>9738</v>
      </c>
      <c r="K16" s="4" t="inlineStr">
        <is>
          <t xml:space="preserve"> </t>
        </is>
      </c>
      <c r="L16" s="4" t="inlineStr">
        <is>
          <t xml:space="preserve"> </t>
        </is>
      </c>
      <c r="M16" s="4" t="inlineStr">
        <is>
          <t xml:space="preserve"> </t>
        </is>
      </c>
    </row>
    <row r="17">
      <c r="A17" s="4" t="inlineStr">
        <is>
          <t>Net loss</t>
        </is>
      </c>
      <c r="B17" s="6" t="n">
        <v>-316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1655</v>
      </c>
    </row>
    <row r="18">
      <c r="A18" s="4" t="inlineStr">
        <is>
          <t>Ending balance (in shares) at Dec. 31, 2020</t>
        </is>
      </c>
      <c r="B18" s="4" t="inlineStr">
        <is>
          <t xml:space="preserve"> </t>
        </is>
      </c>
      <c r="C18" s="4" t="inlineStr">
        <is>
          <t xml:space="preserve"> </t>
        </is>
      </c>
      <c r="D18" s="4" t="inlineStr">
        <is>
          <t xml:space="preserve"> </t>
        </is>
      </c>
      <c r="E18" s="6" t="n">
        <v>53266472</v>
      </c>
      <c r="F18" s="4" t="inlineStr">
        <is>
          <t xml:space="preserve"> </t>
        </is>
      </c>
      <c r="G18" s="4" t="inlineStr">
        <is>
          <t xml:space="preserve"> </t>
        </is>
      </c>
      <c r="H18" s="4" t="inlineStr">
        <is>
          <t xml:space="preserve"> </t>
        </is>
      </c>
      <c r="I18" s="4" t="inlineStr">
        <is>
          <t xml:space="preserve"> </t>
        </is>
      </c>
      <c r="J18" s="4" t="inlineStr">
        <is>
          <t xml:space="preserve"> </t>
        </is>
      </c>
      <c r="K18" s="6" t="n">
        <v>3006448</v>
      </c>
      <c r="L18" s="4" t="inlineStr">
        <is>
          <t xml:space="preserve"> </t>
        </is>
      </c>
      <c r="M18" s="4" t="inlineStr">
        <is>
          <t xml:space="preserve"> </t>
        </is>
      </c>
    </row>
    <row r="19">
      <c r="A19" s="4" t="inlineStr">
        <is>
          <t>Ending balance at Dec. 31, 2020</t>
        </is>
      </c>
      <c r="B19" s="6" t="n">
        <v>152099</v>
      </c>
      <c r="C19" s="4" t="inlineStr">
        <is>
          <t xml:space="preserve"> </t>
        </is>
      </c>
      <c r="D19" s="4" t="inlineStr">
        <is>
          <t xml:space="preserve"> </t>
        </is>
      </c>
      <c r="E19" s="5" t="n">
        <v>5</v>
      </c>
      <c r="F19" s="4" t="inlineStr">
        <is>
          <t xml:space="preserve"> </t>
        </is>
      </c>
      <c r="G19" s="4" t="inlineStr">
        <is>
          <t xml:space="preserve"> </t>
        </is>
      </c>
      <c r="H19" s="6" t="n">
        <v>328343</v>
      </c>
      <c r="I19" s="4" t="inlineStr">
        <is>
          <t xml:space="preserve"> </t>
        </is>
      </c>
      <c r="J19" s="4" t="inlineStr">
        <is>
          <t xml:space="preserve"> </t>
        </is>
      </c>
      <c r="K19" s="5" t="n">
        <v>-29206</v>
      </c>
      <c r="L19" s="6" t="n">
        <v>0</v>
      </c>
      <c r="M19" s="6" t="n">
        <v>-14704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warrant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140</v>
      </c>
      <c r="I21" s="4" t="inlineStr">
        <is>
          <t xml:space="preserve"> </t>
        </is>
      </c>
      <c r="J21" s="4" t="inlineStr">
        <is>
          <t xml:space="preserve"> </t>
        </is>
      </c>
      <c r="K21" s="5" t="n">
        <v>-140</v>
      </c>
      <c r="L21" s="4" t="inlineStr">
        <is>
          <t xml:space="preserve"> </t>
        </is>
      </c>
      <c r="M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6" t="n">
        <v>629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B23" s="6" t="n">
        <v>37</v>
      </c>
      <c r="C23" s="4" t="inlineStr">
        <is>
          <t xml:space="preserve"> </t>
        </is>
      </c>
      <c r="D23" s="4" t="inlineStr">
        <is>
          <t xml:space="preserve"> </t>
        </is>
      </c>
      <c r="E23" s="4" t="inlineStr">
        <is>
          <t xml:space="preserve"> </t>
        </is>
      </c>
      <c r="F23" s="4" t="inlineStr">
        <is>
          <t xml:space="preserve"> </t>
        </is>
      </c>
      <c r="G23" s="4" t="inlineStr">
        <is>
          <t xml:space="preserve"> </t>
        </is>
      </c>
      <c r="H23" s="6" t="n">
        <v>3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expense</t>
        </is>
      </c>
      <c r="B24" s="6" t="n">
        <v>21730</v>
      </c>
      <c r="C24" s="4" t="inlineStr">
        <is>
          <t xml:space="preserve"> </t>
        </is>
      </c>
      <c r="D24" s="4" t="inlineStr">
        <is>
          <t xml:space="preserve"> </t>
        </is>
      </c>
      <c r="E24" s="4" t="inlineStr">
        <is>
          <t xml:space="preserve"> </t>
        </is>
      </c>
      <c r="F24" s="4" t="inlineStr">
        <is>
          <t xml:space="preserve"> </t>
        </is>
      </c>
      <c r="G24" s="4" t="inlineStr">
        <is>
          <t xml:space="preserve"> </t>
        </is>
      </c>
      <c r="H24" s="6" t="n">
        <v>2173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from settlement of equity award (in shares)</t>
        </is>
      </c>
      <c r="B25" s="4" t="inlineStr">
        <is>
          <t xml:space="preserve"> </t>
        </is>
      </c>
      <c r="C25" s="4" t="inlineStr">
        <is>
          <t xml:space="preserve"> </t>
        </is>
      </c>
      <c r="D25" s="4" t="inlineStr">
        <is>
          <t xml:space="preserve"> </t>
        </is>
      </c>
      <c r="E25" s="6" t="n">
        <v>8243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from settlement of equity award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xes paid related to net share settlement of equity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952</v>
      </c>
      <c r="L27" s="4" t="inlineStr">
        <is>
          <t xml:space="preserve"> </t>
        </is>
      </c>
      <c r="M27" s="4" t="inlineStr">
        <is>
          <t xml:space="preserve"> </t>
        </is>
      </c>
    </row>
    <row r="28">
      <c r="A28" s="4" t="inlineStr">
        <is>
          <t>Taxes paid related to net share settlement of equity awards</t>
        </is>
      </c>
      <c r="B28" s="6" t="n">
        <v>-16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18</v>
      </c>
      <c r="L28" s="4" t="inlineStr">
        <is>
          <t xml:space="preserve"> </t>
        </is>
      </c>
      <c r="M28" s="4" t="inlineStr">
        <is>
          <t xml:space="preserve"> </t>
        </is>
      </c>
    </row>
    <row r="29">
      <c r="A29" s="4" t="inlineStr">
        <is>
          <t>Proceeds from disgorgement of stockholders short-swing profits</t>
        </is>
      </c>
      <c r="B29" s="6" t="n">
        <v>1664</v>
      </c>
      <c r="C29" s="4" t="inlineStr">
        <is>
          <t xml:space="preserve"> </t>
        </is>
      </c>
      <c r="D29" s="4" t="inlineStr">
        <is>
          <t xml:space="preserve"> </t>
        </is>
      </c>
      <c r="E29" s="4" t="inlineStr">
        <is>
          <t xml:space="preserve"> </t>
        </is>
      </c>
      <c r="F29" s="4" t="inlineStr">
        <is>
          <t xml:space="preserve"> </t>
        </is>
      </c>
      <c r="G29" s="4" t="inlineStr">
        <is>
          <t xml:space="preserve"> </t>
        </is>
      </c>
      <c r="H29" s="6" t="n">
        <v>166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6" t="n">
        <v>-287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8702</v>
      </c>
    </row>
    <row r="31">
      <c r="A31" s="4" t="inlineStr">
        <is>
          <t>Ending balance (in shares) at Dec. 31, 2021</t>
        </is>
      </c>
      <c r="B31" s="4" t="inlineStr">
        <is>
          <t xml:space="preserve"> </t>
        </is>
      </c>
      <c r="C31" s="4" t="inlineStr">
        <is>
          <t xml:space="preserve"> </t>
        </is>
      </c>
      <c r="D31" s="4" t="inlineStr">
        <is>
          <t xml:space="preserve"> </t>
        </is>
      </c>
      <c r="E31" s="6" t="n">
        <v>54153771</v>
      </c>
      <c r="F31" s="4" t="inlineStr">
        <is>
          <t xml:space="preserve"> </t>
        </is>
      </c>
      <c r="G31" s="4" t="inlineStr">
        <is>
          <t xml:space="preserve"> </t>
        </is>
      </c>
      <c r="H31" s="4" t="inlineStr">
        <is>
          <t xml:space="preserve"> </t>
        </is>
      </c>
      <c r="I31" s="4" t="inlineStr">
        <is>
          <t xml:space="preserve"> </t>
        </is>
      </c>
      <c r="J31" s="4" t="inlineStr">
        <is>
          <t xml:space="preserve"> </t>
        </is>
      </c>
      <c r="K31" s="6" t="n">
        <v>3026400</v>
      </c>
      <c r="L31" s="4" t="inlineStr">
        <is>
          <t xml:space="preserve"> </t>
        </is>
      </c>
      <c r="M31" s="4" t="inlineStr">
        <is>
          <t xml:space="preserve"> </t>
        </is>
      </c>
    </row>
    <row r="32">
      <c r="A32" s="4" t="inlineStr">
        <is>
          <t>Ending balance at Dec. 31, 2021</t>
        </is>
      </c>
      <c r="B32" s="5" t="n">
        <v>145210</v>
      </c>
      <c r="C32" s="4" t="inlineStr">
        <is>
          <t xml:space="preserve"> </t>
        </is>
      </c>
      <c r="D32" s="4" t="inlineStr">
        <is>
          <t xml:space="preserve"> </t>
        </is>
      </c>
      <c r="E32" s="5" t="n">
        <v>5</v>
      </c>
      <c r="F32" s="4" t="inlineStr">
        <is>
          <t xml:space="preserve"> </t>
        </is>
      </c>
      <c r="G32" s="4" t="inlineStr">
        <is>
          <t xml:space="preserve"> </t>
        </is>
      </c>
      <c r="H32" s="6" t="n">
        <v>351774</v>
      </c>
      <c r="I32" s="4" t="inlineStr">
        <is>
          <t xml:space="preserve"> </t>
        </is>
      </c>
      <c r="J32" s="4" t="inlineStr">
        <is>
          <t xml:space="preserve"> </t>
        </is>
      </c>
      <c r="K32" s="5" t="n">
        <v>-30824</v>
      </c>
      <c r="L32" s="6" t="n">
        <v>0</v>
      </c>
      <c r="M32" s="6" t="n">
        <v>-17574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stock options (in shares)</t>
        </is>
      </c>
      <c r="B34" s="6" t="n">
        <v>41045</v>
      </c>
      <c r="C34" s="4" t="inlineStr">
        <is>
          <t xml:space="preserve"> </t>
        </is>
      </c>
      <c r="D34" s="4" t="inlineStr">
        <is>
          <t xml:space="preserve"> </t>
        </is>
      </c>
      <c r="E34" s="6" t="n">
        <v>410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stock options</t>
        </is>
      </c>
      <c r="B35" s="5" t="n">
        <v>16</v>
      </c>
      <c r="C35" s="4" t="inlineStr">
        <is>
          <t xml:space="preserve"> </t>
        </is>
      </c>
      <c r="D35" s="4" t="inlineStr">
        <is>
          <t xml:space="preserve"> </t>
        </is>
      </c>
      <c r="E35" s="4" t="inlineStr">
        <is>
          <t xml:space="preserve"> </t>
        </is>
      </c>
      <c r="F35" s="4" t="inlineStr">
        <is>
          <t xml:space="preserve"> </t>
        </is>
      </c>
      <c r="G35" s="4" t="inlineStr">
        <is>
          <t xml:space="preserve"> </t>
        </is>
      </c>
      <c r="H35" s="6" t="n">
        <v>16</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expense</t>
        </is>
      </c>
      <c r="B36" s="6" t="n">
        <v>47906</v>
      </c>
      <c r="C36" s="4" t="inlineStr">
        <is>
          <t xml:space="preserve"> </t>
        </is>
      </c>
      <c r="D36" s="4" t="inlineStr">
        <is>
          <t xml:space="preserve"> </t>
        </is>
      </c>
      <c r="E36" s="4" t="inlineStr">
        <is>
          <t xml:space="preserve"> </t>
        </is>
      </c>
      <c r="F36" s="4" t="inlineStr">
        <is>
          <t xml:space="preserve"> </t>
        </is>
      </c>
      <c r="G36" s="4" t="inlineStr">
        <is>
          <t xml:space="preserve"> </t>
        </is>
      </c>
      <c r="H36" s="6" t="n">
        <v>4790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from settlement of equity award (in shares)</t>
        </is>
      </c>
      <c r="B37" s="4" t="inlineStr">
        <is>
          <t xml:space="preserve"> </t>
        </is>
      </c>
      <c r="C37" s="4" t="inlineStr">
        <is>
          <t xml:space="preserve"> </t>
        </is>
      </c>
      <c r="D37" s="4" t="inlineStr">
        <is>
          <t xml:space="preserve"> </t>
        </is>
      </c>
      <c r="E37" s="6" t="n">
        <v>7930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from settlement of equity award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axes paid related to net share settlement of equity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1048</v>
      </c>
      <c r="L39" s="4" t="inlineStr">
        <is>
          <t xml:space="preserve"> </t>
        </is>
      </c>
      <c r="M39" s="4" t="inlineStr">
        <is>
          <t xml:space="preserve"> </t>
        </is>
      </c>
    </row>
    <row r="40">
      <c r="A40" s="4" t="inlineStr">
        <is>
          <t>Taxes paid related to net share settlement of equity awards</t>
        </is>
      </c>
      <c r="B40" s="6" t="n">
        <v>-19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909</v>
      </c>
      <c r="L40" s="4" t="inlineStr">
        <is>
          <t xml:space="preserve"> </t>
        </is>
      </c>
      <c r="M40" s="4" t="inlineStr">
        <is>
          <t xml:space="preserve"> </t>
        </is>
      </c>
    </row>
    <row r="41">
      <c r="A41" s="4" t="inlineStr">
        <is>
          <t>Proceeds from disgorgement of stockholders short-swing profit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Employee Stock Purchase Plans</t>
        </is>
      </c>
      <c r="B42" s="4" t="inlineStr">
        <is>
          <t xml:space="preserve"> </t>
        </is>
      </c>
      <c r="C42" s="4" t="inlineStr">
        <is>
          <t xml:space="preserve"> </t>
        </is>
      </c>
      <c r="D42" s="4" t="inlineStr">
        <is>
          <t xml:space="preserve"> </t>
        </is>
      </c>
      <c r="E42" s="6" t="n">
        <v>3550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Value, Employee Stock Purchase Plan</t>
        </is>
      </c>
      <c r="B43" s="6" t="n">
        <v>1723</v>
      </c>
      <c r="C43" s="4" t="inlineStr">
        <is>
          <t xml:space="preserve"> </t>
        </is>
      </c>
      <c r="D43" s="4" t="inlineStr">
        <is>
          <t xml:space="preserve"> </t>
        </is>
      </c>
      <c r="E43" s="4" t="inlineStr">
        <is>
          <t xml:space="preserve"> </t>
        </is>
      </c>
      <c r="F43" s="4" t="inlineStr">
        <is>
          <t xml:space="preserve"> </t>
        </is>
      </c>
      <c r="G43" s="4" t="inlineStr">
        <is>
          <t xml:space="preserve"> </t>
        </is>
      </c>
      <c r="H43" s="6" t="n">
        <v>172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comprehensive loss, net of tax</t>
        </is>
      </c>
      <c r="B44" s="6" t="n">
        <v>-3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69</v>
      </c>
      <c r="M44" s="4" t="inlineStr">
        <is>
          <t xml:space="preserve"> </t>
        </is>
      </c>
    </row>
    <row r="45">
      <c r="A45" s="4" t="inlineStr">
        <is>
          <t>Net loss</t>
        </is>
      </c>
      <c r="B45" s="6" t="n">
        <v>-502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240</v>
      </c>
    </row>
    <row r="46">
      <c r="A46" s="4" t="inlineStr">
        <is>
          <t>Ending balance (in shares) at Dec. 31, 2022</t>
        </is>
      </c>
      <c r="B46" s="4" t="inlineStr">
        <is>
          <t xml:space="preserve"> </t>
        </is>
      </c>
      <c r="C46" s="4" t="inlineStr">
        <is>
          <t xml:space="preserve"> </t>
        </is>
      </c>
      <c r="D46" s="4" t="inlineStr">
        <is>
          <t xml:space="preserve"> </t>
        </is>
      </c>
      <c r="E46" s="6" t="n">
        <v>55023343</v>
      </c>
      <c r="F46" s="4" t="inlineStr">
        <is>
          <t xml:space="preserve"> </t>
        </is>
      </c>
      <c r="G46" s="4" t="inlineStr">
        <is>
          <t xml:space="preserve"> </t>
        </is>
      </c>
      <c r="H46" s="4" t="inlineStr">
        <is>
          <t xml:space="preserve"> </t>
        </is>
      </c>
      <c r="I46" s="4" t="inlineStr">
        <is>
          <t xml:space="preserve"> </t>
        </is>
      </c>
      <c r="J46" s="4" t="inlineStr">
        <is>
          <t xml:space="preserve"> </t>
        </is>
      </c>
      <c r="K46" s="6" t="n">
        <v>3057448</v>
      </c>
      <c r="L46" s="4" t="inlineStr">
        <is>
          <t xml:space="preserve"> </t>
        </is>
      </c>
      <c r="M46" s="4" t="inlineStr">
        <is>
          <t xml:space="preserve"> </t>
        </is>
      </c>
    </row>
    <row r="47">
      <c r="A47" s="4" t="inlineStr">
        <is>
          <t>Ending balance at Dec. 31, 2022</t>
        </is>
      </c>
      <c r="B47" s="5" t="n">
        <v>142337</v>
      </c>
      <c r="C47" s="4" t="inlineStr">
        <is>
          <t xml:space="preserve"> </t>
        </is>
      </c>
      <c r="D47" s="4" t="inlineStr">
        <is>
          <t xml:space="preserve"> </t>
        </is>
      </c>
      <c r="E47" s="5" t="n">
        <v>5</v>
      </c>
      <c r="F47" s="4" t="inlineStr">
        <is>
          <t xml:space="preserve"> </t>
        </is>
      </c>
      <c r="G47" s="4" t="inlineStr">
        <is>
          <t xml:space="preserve"> </t>
        </is>
      </c>
      <c r="H47" s="5" t="n">
        <v>401419</v>
      </c>
      <c r="I47" s="4" t="inlineStr">
        <is>
          <t xml:space="preserve"> </t>
        </is>
      </c>
      <c r="J47" s="4" t="inlineStr">
        <is>
          <t xml:space="preserve"> </t>
        </is>
      </c>
      <c r="K47" s="5" t="n">
        <v>-32733</v>
      </c>
      <c r="L47" s="5" t="n">
        <v>-369</v>
      </c>
      <c r="M47" s="5" t="n">
        <v>-225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0240</v>
      </c>
      <c r="C4" s="5" t="n">
        <v>-28702</v>
      </c>
      <c r="D4" s="5" t="n">
        <v>-3165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6" t="n">
        <v>2859</v>
      </c>
      <c r="C6" s="6" t="n">
        <v>2991</v>
      </c>
      <c r="D6" s="6" t="n">
        <v>2838</v>
      </c>
    </row>
    <row r="7">
      <c r="A7" s="4" t="inlineStr">
        <is>
          <t>Amortization of line of credit issuance costs</t>
        </is>
      </c>
      <c r="B7" s="6" t="n">
        <v>30</v>
      </c>
      <c r="C7" s="6" t="n">
        <v>188</v>
      </c>
      <c r="D7" s="6" t="n">
        <v>215</v>
      </c>
    </row>
    <row r="8">
      <c r="A8" s="4" t="inlineStr">
        <is>
          <t>Amortization of premium (accretion of discount) on marketable securities</t>
        </is>
      </c>
      <c r="B8" s="6" t="n">
        <v>-625</v>
      </c>
      <c r="C8" s="6" t="n">
        <v>736</v>
      </c>
      <c r="D8" s="6" t="n">
        <v>423</v>
      </c>
    </row>
    <row r="9">
      <c r="A9" s="4" t="inlineStr">
        <is>
          <t>Amortization of acquired intangible assets</t>
        </is>
      </c>
      <c r="B9" s="6" t="n">
        <v>1039</v>
      </c>
      <c r="C9" s="6" t="n">
        <v>1043</v>
      </c>
      <c r="D9" s="6" t="n">
        <v>1394</v>
      </c>
    </row>
    <row r="10">
      <c r="A10" s="4" t="inlineStr">
        <is>
          <t>Amortization of deferred commissions</t>
        </is>
      </c>
      <c r="B10" s="6" t="n">
        <v>18638</v>
      </c>
      <c r="C10" s="6" t="n">
        <v>12175</v>
      </c>
      <c r="D10" s="6" t="n">
        <v>7702</v>
      </c>
    </row>
    <row r="11">
      <c r="A11" s="4" t="inlineStr">
        <is>
          <t>Amortization of right-of-use operating lease asset</t>
        </is>
      </c>
      <c r="B11" s="6" t="n">
        <v>1035</v>
      </c>
      <c r="C11" s="6" t="n">
        <v>673</v>
      </c>
      <c r="D11" s="6" t="n">
        <v>1053</v>
      </c>
    </row>
    <row r="12">
      <c r="A12" s="4" t="inlineStr">
        <is>
          <t>Stock-based compensation expense</t>
        </is>
      </c>
      <c r="B12" s="6" t="n">
        <v>47738</v>
      </c>
      <c r="C12" s="6" t="n">
        <v>21731</v>
      </c>
      <c r="D12" s="6" t="n">
        <v>11079</v>
      </c>
    </row>
    <row r="13">
      <c r="A13" s="4" t="inlineStr">
        <is>
          <t>Provision for accounts receivable allowances</t>
        </is>
      </c>
      <c r="B13" s="6" t="n">
        <v>1199</v>
      </c>
      <c r="C13" s="6" t="n">
        <v>614</v>
      </c>
      <c r="D13" s="6" t="n">
        <v>20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1549</v>
      </c>
      <c r="C15" s="6" t="n">
        <v>-8920</v>
      </c>
      <c r="D15" s="6" t="n">
        <v>-8083</v>
      </c>
    </row>
    <row r="16">
      <c r="A16" s="4" t="inlineStr">
        <is>
          <t>Prepaid expenses and other current assets</t>
        </is>
      </c>
      <c r="B16" s="6" t="n">
        <v>-125</v>
      </c>
      <c r="C16" s="6" t="n">
        <v>3465</v>
      </c>
      <c r="D16" s="6" t="n">
        <v>-4737</v>
      </c>
    </row>
    <row r="17">
      <c r="A17" s="4" t="inlineStr">
        <is>
          <t>Deferred commissions</t>
        </is>
      </c>
      <c r="B17" s="6" t="n">
        <v>-30328</v>
      </c>
      <c r="C17" s="6" t="n">
        <v>-23113</v>
      </c>
      <c r="D17" s="6" t="n">
        <v>-14002</v>
      </c>
    </row>
    <row r="18">
      <c r="A18" s="4" t="inlineStr">
        <is>
          <t>Accounts payable and accrued expenses</t>
        </is>
      </c>
      <c r="B18" s="6" t="n">
        <v>7051</v>
      </c>
      <c r="C18" s="6" t="n">
        <v>8502</v>
      </c>
      <c r="D18" s="6" t="n">
        <v>6635</v>
      </c>
    </row>
    <row r="19">
      <c r="A19" s="4" t="inlineStr">
        <is>
          <t>Deferred revenue</t>
        </is>
      </c>
      <c r="B19" s="6" t="n">
        <v>26878</v>
      </c>
      <c r="C19" s="6" t="n">
        <v>25589</v>
      </c>
      <c r="D19" s="6" t="n">
        <v>13987</v>
      </c>
    </row>
    <row r="20">
      <c r="A20" s="4" t="inlineStr">
        <is>
          <t>Lease liabilities</t>
        </is>
      </c>
      <c r="B20" s="6" t="n">
        <v>-2932</v>
      </c>
      <c r="C20" s="6" t="n">
        <v>-2155</v>
      </c>
      <c r="D20" s="6" t="n">
        <v>-206</v>
      </c>
    </row>
    <row r="21">
      <c r="A21" s="4" t="inlineStr">
        <is>
          <t>Net cash provided by (used in) operating activities</t>
        </is>
      </c>
      <c r="B21" s="6" t="n">
        <v>10668</v>
      </c>
      <c r="C21" s="6" t="n">
        <v>14817</v>
      </c>
      <c r="D21" s="6" t="n">
        <v>-11352</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and equipment</t>
        </is>
      </c>
      <c r="B23" s="6" t="n">
        <v>-1824</v>
      </c>
      <c r="C23" s="6" t="n">
        <v>-926</v>
      </c>
      <c r="D23" s="6" t="n">
        <v>-4015</v>
      </c>
    </row>
    <row r="24">
      <c r="A24" s="4" t="inlineStr">
        <is>
          <t>Purchases of marketable securities</t>
        </is>
      </c>
      <c r="B24" s="6" t="n">
        <v>-189962</v>
      </c>
      <c r="C24" s="6" t="n">
        <v>-109552</v>
      </c>
      <c r="D24" s="6" t="n">
        <v>-53143</v>
      </c>
    </row>
    <row r="25">
      <c r="A25" s="4" t="inlineStr">
        <is>
          <t>Proceeds from maturity of marketable securities</t>
        </is>
      </c>
      <c r="B25" s="6" t="n">
        <v>154114</v>
      </c>
      <c r="C25" s="6" t="n">
        <v>88360</v>
      </c>
      <c r="D25" s="6" t="n">
        <v>3356</v>
      </c>
    </row>
    <row r="26">
      <c r="A26" s="4" t="inlineStr">
        <is>
          <t>Net cash used in investing activities</t>
        </is>
      </c>
      <c r="B26" s="6" t="n">
        <v>-37672</v>
      </c>
      <c r="C26" s="6" t="n">
        <v>-22118</v>
      </c>
      <c r="D26" s="6" t="n">
        <v>-5380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follow-on offering of common stock, net of underwriters' discounts and commissions</t>
        </is>
      </c>
      <c r="B28" s="6" t="n">
        <v>0</v>
      </c>
      <c r="C28" s="6" t="n">
        <v>0</v>
      </c>
      <c r="D28" s="6" t="n">
        <v>42127</v>
      </c>
    </row>
    <row r="29">
      <c r="A29" s="4" t="inlineStr">
        <is>
          <t>Payments for line of credit issuance costs</t>
        </is>
      </c>
      <c r="B29" s="6" t="n">
        <v>-23</v>
      </c>
      <c r="C29" s="6" t="n">
        <v>-183</v>
      </c>
      <c r="D29" s="6" t="n">
        <v>-187</v>
      </c>
    </row>
    <row r="30">
      <c r="A30" s="4" t="inlineStr">
        <is>
          <t>Proceeds from exercise of stock options</t>
        </is>
      </c>
      <c r="B30" s="6" t="n">
        <v>16</v>
      </c>
      <c r="C30" s="6" t="n">
        <v>37</v>
      </c>
      <c r="D30" s="6" t="n">
        <v>370</v>
      </c>
    </row>
    <row r="31">
      <c r="A31" s="4" t="inlineStr">
        <is>
          <t>Proceeds from employee stock purchase plan</t>
        </is>
      </c>
      <c r="B31" s="6" t="n">
        <v>1723</v>
      </c>
      <c r="C31" s="6" t="n">
        <v>0</v>
      </c>
      <c r="D31" s="6" t="n">
        <v>0</v>
      </c>
    </row>
    <row r="32">
      <c r="A32" s="4" t="inlineStr">
        <is>
          <t>Proceeds from disgorgement of stockholders short-swing profits</t>
        </is>
      </c>
      <c r="B32" s="6" t="n">
        <v>0</v>
      </c>
      <c r="C32" s="6" t="n">
        <v>1664</v>
      </c>
      <c r="D32" s="6" t="n">
        <v>1137</v>
      </c>
    </row>
    <row r="33">
      <c r="A33" s="4" t="inlineStr">
        <is>
          <t>Employee taxes paid related to the net share settlement of stock-based awards</t>
        </is>
      </c>
      <c r="B33" s="6" t="n">
        <v>-1909</v>
      </c>
      <c r="C33" s="6" t="n">
        <v>-1618</v>
      </c>
      <c r="D33" s="6" t="n">
        <v>-8636</v>
      </c>
    </row>
    <row r="34">
      <c r="A34" s="4" t="inlineStr">
        <is>
          <t>Payments of deferred offering costs</t>
        </is>
      </c>
      <c r="B34" s="6" t="n">
        <v>0</v>
      </c>
      <c r="C34" s="6" t="n">
        <v>0</v>
      </c>
      <c r="D34" s="6" t="n">
        <v>-406</v>
      </c>
    </row>
    <row r="35">
      <c r="A35" s="4" t="inlineStr">
        <is>
          <t>Net cash (used in) provided by financing activities</t>
        </is>
      </c>
      <c r="B35" s="6" t="n">
        <v>-193</v>
      </c>
      <c r="C35" s="6" t="n">
        <v>-100</v>
      </c>
      <c r="D35" s="6" t="n">
        <v>44359</v>
      </c>
    </row>
    <row r="36">
      <c r="A36" s="4" t="inlineStr">
        <is>
          <t>Net decrease in cash and cash equivalents</t>
        </is>
      </c>
      <c r="B36" s="6" t="n">
        <v>-27197</v>
      </c>
      <c r="C36" s="6" t="n">
        <v>-7401</v>
      </c>
      <c r="D36" s="6" t="n">
        <v>-20795</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6" t="n">
        <v>107114</v>
      </c>
      <c r="C38" s="6" t="n">
        <v>114515</v>
      </c>
      <c r="D38" s="6" t="n">
        <v>135310</v>
      </c>
    </row>
    <row r="39">
      <c r="A39" s="4" t="inlineStr">
        <is>
          <t>End of year</t>
        </is>
      </c>
      <c r="B39" s="6" t="n">
        <v>79917</v>
      </c>
      <c r="C39" s="6" t="n">
        <v>107114</v>
      </c>
      <c r="D39" s="6" t="n">
        <v>114515</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62</v>
      </c>
      <c r="C41" s="6" t="n">
        <v>111</v>
      </c>
      <c r="D41" s="6" t="n">
        <v>138</v>
      </c>
    </row>
    <row r="42">
      <c r="A42" s="4" t="inlineStr">
        <is>
          <t>Cash paid for income taxes</t>
        </is>
      </c>
      <c r="B42" s="6" t="n">
        <v>211</v>
      </c>
      <c r="C42" s="6" t="n">
        <v>127</v>
      </c>
      <c r="D42" s="6" t="n">
        <v>66</v>
      </c>
    </row>
    <row r="43">
      <c r="A43" s="4" t="inlineStr">
        <is>
          <t>Operating lease liability arising from operating ROU asset obtained</t>
        </is>
      </c>
      <c r="B43" s="6" t="n">
        <v>1079</v>
      </c>
      <c r="C43" s="6" t="n">
        <v>0</v>
      </c>
      <c r="D43" s="6" t="n">
        <v>5472</v>
      </c>
    </row>
    <row r="44">
      <c r="A44" s="4" t="inlineStr">
        <is>
          <t>Noncash exercise of stock warrants</t>
        </is>
      </c>
      <c r="B44" s="6" t="n">
        <v>0</v>
      </c>
      <c r="C44" s="6" t="n">
        <v>0</v>
      </c>
      <c r="D44" s="6" t="n">
        <v>140</v>
      </c>
    </row>
    <row r="45">
      <c r="A45" s="4" t="inlineStr">
        <is>
          <t>Capital expenditures incurred but not yet paid</t>
        </is>
      </c>
      <c r="B45" s="6" t="n">
        <v>0</v>
      </c>
      <c r="C45" s="6" t="n">
        <v>4</v>
      </c>
      <c r="D45" s="6" t="n">
        <v>367</v>
      </c>
    </row>
    <row r="46">
      <c r="A46" s="4" t="inlineStr">
        <is>
          <t>Over-allotment option</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underwriters' purchase of overallotment shares, related to the Company's initial public offering, net of underwriters' discounts and commissions</t>
        </is>
      </c>
      <c r="B48" s="5" t="n">
        <v>0</v>
      </c>
      <c r="C48" s="5" t="n">
        <v>0</v>
      </c>
      <c r="D48" s="5" t="n">
        <v>99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Follow-on Offering On August 17, 2020, the Company completed an equity offering in which it issued and sold 1,612,500 shares of Class A common stock, inclusive of the exercised over-allotment option, at a public offering price of $27.50 per share. In addition, 5,287,500 shares of the Company’s common stock were sold by selling shareholders of the Company, inclusive of the over-allotment, as part of this offering. The Company received net proceeds of $42.1 million after deducting underwriting discounts and commissions. The Company did not receive any proceeds from the sale of common stock by selling shareholders. Initial Public Offering Over-allotment On January 15, 2020, the Company issued and sold 629,603 shares of Class A common stock for total net proceeds of $10.0 million after deducting underwriting discounts and commissions, as a result of the over-allotment option exercise by the underwriters of the Company’s initial public offering. Principles of Consolidation and Basis of Presentation The consolidated financial statements include the accounts of the Company and its wholly owned subsidiaries. All significant intercompany transactions and balances have been eliminated in consolidation. The consolidated financial statements and accompanying notes were prepared in accordance with accounting principles generally accepted in the United States of America (“GAAP”).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Segment Information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Fair Value of Financial Instruments The Company has the following financial instruments: cash, cash equivalents, marketable securities, accounts receivable, accounts payable and accrued liabilities. The carrying value of the Company’s cash equivalents, accounts receivable, accounts payable and accrued liabilities approximates fair value due to their short-term nature. 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 Marketable Securities Marketable securities consist of corporate bonds, commercial paper, U.S. Treasury securities, asset-backed securities, and agenc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December 31, 2022 and 2021, the Company’s AOCI balance was insignificant. Unrealized losses determined to be credit-related are recorded as Other (expense) income, net in the consolidated statements of operations and comprehensive loss and as an allowance for credit losses on Marketable securities on the consolidated balance sheet. As of December 31, 2022 and 2021, the gross unrealized gains and losses on available-for-sale debt securities were immaterial and there were no expected credit losses related to the Company's available-for-sale debt securities. Accounts Receivable and Allowance for Credit Losses Accounts receivable primarily consist of amounts billed and currently due from customers, net of an allowance for credit losse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 Accounts receivable are subject to collection risk. The Company performs evaluations of its customers’ financial positions and generally extends credit on account, without collateral. The Company determines the need for an allowance for credit losses based upon various factors, including past collection experience, credit quality of the customer, age of the receivable balance and current economic conditions. If the financial condition of the Company’s customers were to deteriorate, resulting in an impairment of their ability to make payments, additional allowances may be required. Amounts are charged against the allowance for credit losses once collection efforts are unsuccessful. Credit losses on accounts receivable were $1.2 million, $0.6 million and $2.0 million for the years ended December 31, 2022, 2021 and 2020, respectively. The allowance for credit losses was $1.8 million and $1.3 million as of December 31, 2022 and 2021, respectively. The activity related to the allowance for credit losses for the years ended December 31, 2022, 2021 and 2020 was as follows (in thousands): Balance at December 31, 2019 $ 706 Additions 2,005 Write-offs, net of recoveries (1,283) Balance at December 31, 2020 $ 1,428 Additions 614 Write-offs, net of recoveries (744) Balance at December 31, 2021 1,298 Additions 1,199 Write-offs, net of recoveries (708) Balance at December 31, 2022 $ 1,789 Concentration of Credit Risk Financial instruments that potentially expose the Company to concentrations of credit risk are primarily cash and cash equivalents, accounts receivable and marketable securities.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2, its risk relating to deposits exceeding federally insured limits was not significant. The Company has credit risk regarding trade accounts receivable as the Company generally does not require collateral. Allowances are maintained for potential credit losses. As of December 31, 2022 and 2021, there were no individual customers that accounted for more than 10% of the Company’s total revenue or net accounts receivable. The Company’s marketable securities consist of investment-grade corporate bonds, commercial paper, U.S. Treasury securities, asset-backed securities, and agency securities. The Company limits the amount of investments in any single issuer and believes that, as of December 31, 2022, its concentration of credit risk related to marketable securities was not significant. Property and Equipment Property and equipment are recorded at cost, net of accumulated depreciation and amortization. Depreciation is computed using the straight-line method over the following estimated useful lives: Computer equipment and hardware 3-5 years Furniture and fixtures 3-7 years Internal-use software 3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 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The Company has a single reporting unit. If the Company concludes that it is more-likely-than-not that its single reporting unit is impaired or if the Company elects not to perform the optional qualitative assessment, a quantitative assessment is performed. For the quantitative assessment, the fair value of the Company’s reporting unit is compared with the carrying amount of net assets, including goodwill, related to the reporting unit. The Company recognizes an impairment charge for the amount, if any, by which the carrying amount of a reporting unit exceeds the fair value of the reporting unit. The Company did not record any impairment loss during the years ended December 31, 2022, 2021 and 2020. Impairment of Long-Lived Assets The Company evaluates the recoverability of its long-lived assets, which includes property and equipment and intangible assets, whenever events or circumstances indicate that the carrying amount of these assets may not be recoverable. Recoverability of an asset is measured by comparison of its carrying amount to the anticipated future undiscounted cash flows that the asset is expected to generate. If that comparison indicates that the carrying amount is not recoverable, an impairment loss is recorded in the amount by which the carrying amount of the asset exceeds its fair value. The Company did not record any impairment loss during the years ended December 31, 2022, 2021 and 2020. 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 Professional services are typically provided for a fixed fee, and revenues are recognized over time for these contracts as services are provided to the customer. Professional services revenue represents less than 1% of revenue for the periods presented. Sales Commissions Sales force commissions are considered incremental costs of obtaining a contract with a customer. Sales commissions are paid on initial contracts with new customers and for expansion of contracts with existing customers. Commissions are not paid on customer renewals. Sales commissions are deferred and amortized on a straight-line basis over a period of benefit of three years, as determined by the Company. The Company determined the three-year period by taking into consideration the products sold, expected customer life, expected contract renewals, technology life cycle and other factors. Amortization expense is included as a component of sales and marketing expense. Deferred commissions during the year ended December 31, 2022 increased $11.7 million as a result of deferring incremental costs of obtaining contracts with customers of $30.3 million, which was offset by $18.6 million of amortization. Deferred commissions during the year ended December 31, 2021 increased $10.9 million as a result of deferring incremental costs of obtaining contracts with customers of $23.1 million, which was offset by $12.2 million of amortization. The Company periodically reviews the deferred sales commissions for impairment and noted no impairment loss for the years ended December 31, 2022, 2021 and 2020. Cost of Revenues Cost of revenues primarily consist of expenses related to hosting the Company’s service and providing support to customers, depreciation associated with computers and hardware and amortization expense related to acquired developed technologi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 Advertising Costs Advertising costs primarily include online advertising on search engines. Advertising costs are expensed as incurred and included as a component of sales and marketing expenses. The Company incurred approximately $4.4 million, $4.5 million and $3.1 million in advertising costs during the years ended December 31, 2022, 2021 and 2020, respectively. Research and Development Costs Research and development expenses include payroll, employee benefits and other expenses associated with product development. Capitalized Internal-Use Software Costs Certain payroll and stock compensation costs incurred to develop functionality for the Company’s platform, as well as certain upgrades and enhancements that are expected to result in enhanced functionality are capitalized during the development stage. Costs incurred in the preliminary stages of development are expensed as incurred. Once software has reached the development stage, direct and incremental costs are capitalized until the software is substantially complete and ready for its intended use. Capitalized internal-use software costs are included within property and equipment, net on the consolidated balance sheets, and are amortized over the estimated useful life of the software, which is typically three years. Stock-Based Compensation The Company recognizes compensation expense for equity awards based on the grant‐date fair value over the remaining requisite service period for the award. For equity awards with only service conditions, the Company recognizes compensation expense on a straight-line basis over the remaining requisite service period for the award. For equity awards with both service and performance conditions, compensation expense is recognized on a graded vesting basis over the requisite service period once the achievement of the performance condition is considered probable. The grant-date fair value of RSUs that contain a market condition is determined using a Monte Carlo valuation model. The Company recognizes forfeitures as they occur. Foreign Currency The functional currency of the Company’s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lated gains and losses have been immaterial during the periods presented. 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 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and RSUs.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 Recently Adopted Accounting Pronouncements In December 2019, the FASB issued ASU 2019-12, Simplifying the Accounting for Income Taxes, which simplifies certain aspects of accounting for income taxes. The guidance is effective for interim and annual reporting periods beginning after December 15, 2020, and early adoption is permitte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7:41Z</dcterms:created>
  <dcterms:modified xmlns:dcterms="http://purl.org/dc/terms/" xmlns:xsi="http://www.w3.org/2001/XMLSchema-instance" xsi:type="dcterms:W3CDTF">2023-02-22T21:17:41Z</dcterms:modified>
</cp:coreProperties>
</file>